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Othe" sheetId="5" r:id="rId5"/>
    <s:sheet name="Consolidated Statements of Cash" sheetId="6" r:id="rId6"/>
    <s:sheet name="Note 1 - Summary of Significant" sheetId="7" r:id="rId7"/>
    <s:sheet name="Note 2 - Related Party Transact" sheetId="8" r:id="rId8"/>
    <s:sheet name="Note 3 - Inventory" sheetId="9" r:id="rId9"/>
    <s:sheet name="Note 4 - Property and Equipment" sheetId="10" r:id="rId10"/>
    <s:sheet name="Note 5 - Investments at Costs" sheetId="11" r:id="rId11"/>
    <s:sheet name="Note 6 - Definite-life Intangib" sheetId="12" r:id="rId12"/>
    <s:sheet name="Note 7 - Goodwill" sheetId="13" r:id="rId13"/>
    <s:sheet name="Note 8 - Notes Payable" sheetId="14" r:id="rId14"/>
    <s:sheet name="Note 9 - Lines of Credit" sheetId="15" r:id="rId15"/>
    <s:sheet name="Note 10 - Leases" sheetId="16" r:id="rId16"/>
    <s:sheet name="Note 11 - Agreements and Commit" sheetId="17" r:id="rId17"/>
    <s:sheet name="Note 12 - Income Taxes" sheetId="18" r:id="rId18"/>
    <s:sheet name="Note 13 - Income (Loss) Per Sha" sheetId="19" r:id="rId19"/>
    <s:sheet name="Note 14 - Stockholders' Equity" sheetId="20" r:id="rId20"/>
    <s:sheet name="Note 15 - Significant Customers" sheetId="21" r:id="rId21"/>
    <s:sheet name="Note 16 - Acquisition" sheetId="22" r:id="rId22"/>
    <s:sheet name="Note 17 - Subsequent Events" sheetId="23" r:id="rId23"/>
    <s:sheet name="Significant Accounting Policies" sheetId="24" r:id="rId24"/>
    <s:sheet name="Note 1 - Summary of Significa25" sheetId="25" r:id="rId25"/>
    <s:sheet name="Note 3 - Inventory (Tables)" sheetId="26" r:id="rId26"/>
    <s:sheet name="Note 4 - Property and Equipme27" sheetId="27" r:id="rId27"/>
    <s:sheet name="Note 5 - Investments at Costs (" sheetId="28" r:id="rId28"/>
    <s:sheet name="Note 6 - Definite-life Intang29" sheetId="29" r:id="rId29"/>
    <s:sheet name="Note 7 - Goodwill (Tables)" sheetId="30" r:id="rId30"/>
    <s:sheet name="Note 8 - Notes Payable (Tables)" sheetId="31" r:id="rId31"/>
    <s:sheet name="Note 10 - Leases (Tables)" sheetId="32" r:id="rId32"/>
    <s:sheet name="Note 12 - Income Taxes (Tables)" sheetId="33" r:id="rId33"/>
    <s:sheet name="Note 13 - Income (Loss) Per S34" sheetId="34" r:id="rId34"/>
    <s:sheet name="Note 14 - Stockholders' Equity " sheetId="35" r:id="rId35"/>
    <s:sheet name="Note 15 - Significant Custome36" sheetId="36" r:id="rId36"/>
    <s:sheet name="Note 1 - Summary of Significa37" sheetId="37" r:id="rId37"/>
    <s:sheet name="Note 1 - Summary of Significa38" sheetId="38" r:id="rId38"/>
    <s:sheet name="Note 2 - Related Party Transa39" sheetId="39" r:id="rId39"/>
    <s:sheet name="Note 3 - Inventory - Schedule o" sheetId="40" r:id="rId40"/>
    <s:sheet name="Note 4 - Property and Equipme41" sheetId="41" r:id="rId41"/>
    <s:sheet name="Note 4 - Property and Equipme42" sheetId="42" r:id="rId42"/>
    <s:sheet name="Note 5 - Investments at Costs43" sheetId="43" r:id="rId43"/>
    <s:sheet name="Note 5 - Investments at Costs -" sheetId="44" r:id="rId44"/>
    <s:sheet name="Note 6 - Definite-life Intang45" sheetId="45" r:id="rId45"/>
    <s:sheet name="Note 6 - Definite-life Intang46" sheetId="46" r:id="rId46"/>
    <s:sheet name="Note 7 - Goodwill (Details Text" sheetId="47" r:id="rId47"/>
    <s:sheet name="Note 7 - Goodwill - Summary of " sheetId="48" r:id="rId48"/>
    <s:sheet name="Note 7 - Goodwill - Components " sheetId="49" r:id="rId49"/>
    <s:sheet name="Note 8 - Notes Payable (Details" sheetId="50" r:id="rId50"/>
    <s:sheet name="Note 8 - Notes Payable - Long-t" sheetId="51" r:id="rId51"/>
    <s:sheet name="Note 9 - Lines of Credit (Detai" sheetId="52" r:id="rId52"/>
    <s:sheet name="Note 10 - Leases (Details Textu" sheetId="53" r:id="rId53"/>
    <s:sheet name="Note 10 - Leases - Future Minim" sheetId="54" r:id="rId54"/>
    <s:sheet name="Note 10 - Leases - Future Min55" sheetId="55" r:id="rId55"/>
    <s:sheet name="Note 11 - Agreements and Comm56" sheetId="56" r:id="rId56"/>
    <s:sheet name="Note 12 - Income Taxes (Details" sheetId="57" r:id="rId57"/>
    <s:sheet name="Note 12 - Income Taxes - Deferr" sheetId="58" r:id="rId58"/>
    <s:sheet name="Note 12 - Income Taxes - Reconc" sheetId="59" r:id="rId59"/>
    <s:sheet name="Note 12 - Income Taxes - Compon" sheetId="60" r:id="rId60"/>
    <s:sheet name="Note 13 - Income (Loss) Per S61" sheetId="61" r:id="rId61"/>
    <s:sheet name="Note 13 - Income (Loss) Per S62" sheetId="62" r:id="rId62"/>
    <s:sheet name="Note 14 - Stockholders' Equit63" sheetId="63" r:id="rId63"/>
    <s:sheet name="Note 14 - Stockholders' Equit64" sheetId="64" r:id="rId64"/>
    <s:sheet name="Note 14 - Stockholders' Equit65" sheetId="65" r:id="rId65"/>
    <s:sheet name="Note 14 - Stockholders' Equit66" sheetId="66" r:id="rId66"/>
    <s:sheet name="Note 14 - Stockholders' Equit67" sheetId="67" r:id="rId67"/>
    <s:sheet name="Note 15 - Significant Custome68" sheetId="68" r:id="rId68"/>
    <s:sheet name="Note 15 - Significant Custome69" sheetId="69" r:id="rId69"/>
    <s:sheet name="Note 15 - Significant Custome70" sheetId="70" r:id="rId70"/>
    <s:sheet name="Note 16 - Acquisition (Details " sheetId="71" r:id="rId71"/>
  </s:sheets>
  <s:definedNames/>
  <s:calcPr calcId="124519" calcMode="auto" fullCalcOnLoad="1"/>
</s:workbook>
</file>

<file path=xl/sharedStrings.xml><?xml version="1.0" encoding="utf-8"?>
<sst xmlns="http://schemas.openxmlformats.org/spreadsheetml/2006/main" uniqueCount="605">
  <si>
    <t>Document And Entity Information - shares</t>
  </si>
  <si>
    <t>9 Months Ended</t>
  </si>
  <si>
    <t>Sep. 30, 2016</t>
  </si>
  <si>
    <t>Nov. 10, 2016</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t>
  </si>
  <si>
    <t>Restricted cash balances</t>
  </si>
  <si>
    <t xml:space="preserve"> </t>
  </si>
  <si>
    <t>Accounts receivable, net</t>
  </si>
  <si>
    <t>Other receivables</t>
  </si>
  <si>
    <t>Cost in excess of billing</t>
  </si>
  <si>
    <t>Inventories</t>
  </si>
  <si>
    <t>Prepaid expenses</t>
  </si>
  <si>
    <t>Net current tax assets</t>
  </si>
  <si>
    <t>Total Current Assets</t>
  </si>
  <si>
    <t>Property and Equipment, net of accumulated depreciation:</t>
  </si>
  <si>
    <t>Other Assets:</t>
  </si>
  <si>
    <t>Investments at costs</t>
  </si>
  <si>
    <t>Long term deferred tax asset</t>
  </si>
  <si>
    <t>Goodwill</t>
  </si>
  <si>
    <t>Other intangible assets</t>
  </si>
  <si>
    <t>Deposits</t>
  </si>
  <si>
    <t>Total Other Assets</t>
  </si>
  <si>
    <t>Total Assets</t>
  </si>
  <si>
    <t>Current Liabilities:</t>
  </si>
  <si>
    <t>Current portion of notes payable</t>
  </si>
  <si>
    <t>Current portion of capital lease obligations</t>
  </si>
  <si>
    <t>Accounts payable</t>
  </si>
  <si>
    <t>Accrued expenses</t>
  </si>
  <si>
    <t>Billing in excess of cost</t>
  </si>
  <si>
    <t>Accrued income taxes payable</t>
  </si>
  <si>
    <t>Deferred revenue / customers deposits</t>
  </si>
  <si>
    <t>Total Current Liabilities</t>
  </si>
  <si>
    <t>Long-term notes payable, less current portion</t>
  </si>
  <si>
    <t>Long-term capital lease obligations, less current portion</t>
  </si>
  <si>
    <t>Total Long-Term Liabilities:</t>
  </si>
  <si>
    <t>Total Liabilities</t>
  </si>
  <si>
    <t>Commitment and Contingencies See Note 11</t>
  </si>
  <si>
    <t>Stockholders' Equity:</t>
  </si>
  <si>
    <t>Common stock; par value $0,001, 100,000,000 shares authorized, 39,532,035 and 39,532,035 shares issued and outstanding at September 30, 2016 and December 31, 2015, respectively</t>
  </si>
  <si>
    <t>Additional paid-in capital</t>
  </si>
  <si>
    <t>Accumulated deficit</t>
  </si>
  <si>
    <t>Deferred compensation</t>
  </si>
  <si>
    <t>Other comprehensive income, net</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5</t>
  </si>
  <si>
    <t>Net Sales</t>
  </si>
  <si>
    <t>Cost of Goods Sold</t>
  </si>
  <si>
    <t>Gross Profit</t>
  </si>
  <si>
    <t>Operating Expenses:</t>
  </si>
  <si>
    <t>Selling expenses</t>
  </si>
  <si>
    <t>General and administrative expenses</t>
  </si>
  <si>
    <t>Non-cash compensation expenses</t>
  </si>
  <si>
    <t>Research and development expenses</t>
  </si>
  <si>
    <t>Total Operating Expense</t>
  </si>
  <si>
    <t>Income (Loss) from Operations</t>
  </si>
  <si>
    <t>Other Income (Expense)</t>
  </si>
  <si>
    <t>Interest and other income</t>
  </si>
  <si>
    <t>Interest expense</t>
  </si>
  <si>
    <t>Loss on investments</t>
  </si>
  <si>
    <t>Loss on currency transactions</t>
  </si>
  <si>
    <t>Total Other Income (Expense)</t>
  </si>
  <si>
    <t>Income (Loss) Before Income Taxes</t>
  </si>
  <si>
    <t>Income Tax Expense (Income)</t>
  </si>
  <si>
    <t>Net Income (Loss)</t>
  </si>
  <si>
    <t>Less Net Income (Loss) Attributable To Non-Controlled Interests in Subsidiaries</t>
  </si>
  <si>
    <t>Net Income (Loss) Attributable To LiqTech</t>
  </si>
  <si>
    <t>Basic Income (Loss) Per Share (in dollars per share)</t>
  </si>
  <si>
    <t>Weighted average number of common shares used in basic earnings per share (in shares)</t>
  </si>
  <si>
    <t>Diluted Income (Loss) Per Share (in dollars per share)</t>
  </si>
  <si>
    <t>Weighted average number of common shares and potentially dilutive securities (in shares)</t>
  </si>
  <si>
    <t>Consolidated Statements of Other Comprehensive Income (Unaudited) - USD ($)</t>
  </si>
  <si>
    <t>Net Loss</t>
  </si>
  <si>
    <t>Currency Translation, Net of Taxes</t>
  </si>
  <si>
    <t>Other Comprehensive Income (Loss)</t>
  </si>
  <si>
    <t>Comprehensive Income (Loss) Attributable To Non-controlling Interest in Subsidiaries</t>
  </si>
  <si>
    <t>Comprehensive Income (Loss) Attributable To LiqTech International Inc.</t>
  </si>
  <si>
    <t>Consolidated Statements of Cash Flows (Unaudited) - USD ($)</t>
  </si>
  <si>
    <t>Employee Stock Option [Member]</t>
  </si>
  <si>
    <t>Adjustments to reconcile net (loss) to net cash provided (used) by operations:</t>
  </si>
  <si>
    <t>Non-cash compensation</t>
  </si>
  <si>
    <t>Supplemental Disclosures of Non-Cash Investing and Financing Activities:</t>
  </si>
  <si>
    <t>Restricted Stock [Member]</t>
  </si>
  <si>
    <t>Warrants Issued for Services [Member]</t>
  </si>
  <si>
    <t>Depreciation and amortization</t>
  </si>
  <si>
    <t>Bad debt expense</t>
  </si>
  <si>
    <t>Reserve for obsolete inventory</t>
  </si>
  <si>
    <t>Change in deferred tax asset / liability</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Used by Operating Activities</t>
  </si>
  <si>
    <t>Purchase of property and equipment</t>
  </si>
  <si>
    <t>Net Cash Used by Investing Activities</t>
  </si>
  <si>
    <t>Net payments on loans payable</t>
  </si>
  <si>
    <t>Net payments on capital lease obligation</t>
  </si>
  <si>
    <t>Net Cash Provided (Used) by Financing Activities</t>
  </si>
  <si>
    <t>Gain (Loss) on Currency Translation</t>
  </si>
  <si>
    <t>Net Increase (Decrease) in Cash and Cash Equivalents</t>
  </si>
  <si>
    <t>Cash and Cash Equivalents at Beginning of Period</t>
  </si>
  <si>
    <t>Cash and Cash Equivalents at End of Period</t>
  </si>
  <si>
    <t>Interest</t>
  </si>
  <si>
    <t>Income Taxes</t>
  </si>
  <si>
    <t>Total</t>
  </si>
  <si>
    <t>Note 1 - Summary of Significant Accounting Policies</t>
  </si>
  <si>
    <t>Notes to Financial Statements</t>
  </si>
  <si>
    <t>Significant Accounting Policies [Text Block]</t>
  </si>
  <si>
    <t xml:space="preserve">NOTE 1 - SUMMARY OF SIGNIFICANT ACCOUNTING POLICIES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formerly known as Blue Moose Media, Inc. LiqTech USA, a Delaware corporation and a wholly-owned subsidiary of Parent formed in May 2011. LiqTech International AS, a Danish corporation, incorporated on January 15, 2000 (“LiqTech Int. DK”),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LiqTech NA, Inc. engages in the production, marketing and sale of ceramic diesel particulate and liquid filters and kiln furniture in United States and Canada. LiqTech Asia (“LiqTech Asia”) a 60% owned subsidiary of LiqTech Int. DK, incorporated in South Korea on July 20, 2006, was a dormant subsidiary. The company was closed on March 6, 2015. LiqTech Germany (“LiqTech Germany”) a 100% owned subsidiary of LiqTech Int. DK, incorporated in Germany on December 9, 2011, engages in marketing and sale of liquid filters in Germany. The Company is in the process of closing operations, which is expected to be completed during 2017. LiqTech PTE Ltd, (“LiqTech Sing”) a 95% owned subsidiary of LiqTech Int. DK, incorporated in Singapore on January 19, 2012, engages in marketing and sale of liquid filters in Singapore and other countries in the area. The Company is in the process of closing operations, which is expected to be completed during 2017. LiqTech Systems AS, a Danish Corporation ("LiqTech Systems") (Formerly Provital Solutions A/S)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LiqTech Systems from the date of acquisition on July 31, 2014. Consolidation -- Functional Currency / Foreign Currency Translation -- Cash, Cash Equivalents and Restricted Cash -- Accounts Receivable -- The roll forward of the allowance for doubtful accounts for the three months ended September 30, 2016 and the year ended December 31, 2015 is as follows: 2016 2015 Allowance for doubtful accounts at the beginning of the period $ 1,087,871 $ 1,654,290 Bad debt expense 23,852 80,729 Amount of receivables written off (133,694 ) (398,083 ) Effect of currency translation (17,675 ) (249,065 ) Allowance for doubtful accounts at the end of the period $ 960,354 $ 1,087,871 Inventory -- Property and Equipment -- Long-Term Investments -- Intangible Assets -- Goodwill -- 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Advertising Cost -- Research and Development Cost -- 476,734 and $536,614, respectively, of research and development costs. Income Taxes -- Income (Loss) Per Share -- Stock Options and Awards -- 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adopt early. The amended standard may be adopted on either a prospective or a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t>
  </si>
  <si>
    <t>Note 2 - Related Party Transactions</t>
  </si>
  <si>
    <t>Related Party Transactions Disclosure [Text Block]</t>
  </si>
  <si>
    <t>NOTE 2 - RELATED PARTY TRANSACTIONS During March 2015, an officer of LiqTech NA provided $25,000 in non-interest bearing advances to the Company. These advances were repaid in May 2015.</t>
  </si>
  <si>
    <t>Note 3 - Inventory</t>
  </si>
  <si>
    <t>Inventory Disclosure [Text Block]</t>
  </si>
  <si>
    <t xml:space="preserve">NOTE 3 - INVENTORY Inventory consisted of the following at September 30, 2016 and December 31, 2015: 2016 2015 Furnace parts and supplies $ 447,336 $ 466,538 Raw materials 1,239,617 1,498,406 Work in process 2,115,373 1,770,070 Finished goods and filtration systems 2,165,537 1,788,161 Reserve for obsolescence (746,866 ) (606,504 ) Net Inventory $ 5,220,997 $ 4,916,671 </t>
  </si>
  <si>
    <t>Note 4 - Property and Equipment</t>
  </si>
  <si>
    <t>Property, Plant and Equipment Disclosure [Text Block]</t>
  </si>
  <si>
    <t xml:space="preserve">NOTE 4 - PROPERTY AND EQUIPMENT Property and equipment consisted of the following at September 30, 2016 and December 31, 2015: Useful Life 2016 2015 Production equipment 3 - 10 $ 10,449,889 $ 10,536,377 Lab equipment 3 - 10 80,982 143,783 Computer equipment 3 - 5 196,968 269,526 Vehicles 3 - 5 41,295 40,365 Furniture and fixtures 5 154,755 141,502 Leasehold improvements 10 989,812 972,023 11,913,701 12,103,576 Less Accumulated Depreciation (9,027,923 ) (8,564,882 ) Net Property and Equipment $ 2,885,778 $ 3,538,694 Depreciation expense amounted to $992,418 and $1,050,690 for the nine months ended September 30, 2016 and 2015, respectively. The property and equipment is held as collateral on a lines of credit and guarantees with financial institutions. See Note 9. </t>
  </si>
  <si>
    <t>Note 5 - Investments at Costs</t>
  </si>
  <si>
    <t>Investments in Debt and Marketable Equity Securities (and Certain Trading Assets) Disclosure [Text Block]</t>
  </si>
  <si>
    <t>NOTE 5 - INVESTMENTS AT COSTS The following tables summarize Level 1, 2 and 3 financial assets and financial (liabilities) by their classification in the Statement of Financial Position: As of September 30, 2016 Level 1 Level 2 Level 3 Investments - - 22,341 Total - - 22,341 As of December 31, 2015 Level 1 Level 2 Level 3 Investments - - 21,838 Total - - 21,838 At September 30, 2016, our total investments of $22,341 consisted of an investment of $5,580 in LEA Technology in France to strengthen our sales channels in the French market and an investment of $16,761 in LiqTech Italy, to strengthen our sales channels in the Italian market. At December 31, 2015, our total investments of $21,838 consisted of an investment of $5,460 in LEA Technology in France to strengthen our sales channels in the French market and an investment of $16,378 in LiqTech Italy to strengthen our sales channels in the Italian market.</t>
  </si>
  <si>
    <t>Note 6 - Definite-life Intangible Assets</t>
  </si>
  <si>
    <t>Intangible Assets Disclosure [Text Block]</t>
  </si>
  <si>
    <t xml:space="preserve">NOTE 6 - DEFINITE-LIFE INTANGIBLE ASSETS At September 30, 2016 and December 31, 2015, definite-life intangible assets, net of accumulated amortization, consisted of patents on the Company’s products of $7,117 and $10,386, respectively. The patents are recorded at cost and amortized over two to ten years. Amortization expense for the nine months ended September 30, 2016 and 2015 was $3,269 and $4,865, respectively. Expected future amortization expense for the years ended are as follows: Year ending December 31, Amortization Expenses 2016 $ 1,174 2017 2,851 2018 2,398 2019 694 Thereafter - $ 7,117 </t>
  </si>
  <si>
    <t>Note 7 - Goodwill</t>
  </si>
  <si>
    <t>Goodwill Disclosure [Text Block]</t>
  </si>
  <si>
    <t xml:space="preserve">NOTE 7 - GOODWILL The following is a summary of goodwill: September 30, 2016 Goodwill at beginning of period $ 7,582,749 Effect of currency translation 174,684 Goodwill at end of period $ 7,757,433 Goodwill consists of: September 30, 2016 LiqTech Systems A/S $ 7,757,433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Key variables included in evaluating goodwill for impairment include the pipeline of proposed potential customer sales, budgeted reoccurring sales, risk free interest rate and risk premium rate and future budgeted operating results. The Company recorded no impairment charge on goodwill, during the year ended December 31, 2015 as managements estimated fair value of the reporting unit exceeded the carrying value. </t>
  </si>
  <si>
    <t>Note 8 - Notes Payable</t>
  </si>
  <si>
    <t>Long-term Debt [Text Block]</t>
  </si>
  <si>
    <t xml:space="preserve">NOTE 8 - NOTES PAYABLE The Company had a 4.02% Note payable used to purchase a vehicle with $60,434 and $0 balance outstanding as of September 30, 2016 and December 31, 2015. The note calls for monthly payments of $1,395, matures August 1, 2020 and is secured by the vehicle purchased. The following represents the future maturities of long-term debt as of September 30, 2016: Year ending December 31, Payments 2016 $ 3,770 2017 15,079 2018 15,079 2019 15,079 2020 11,427 Thereafter - $ 60,434 Long-term notes payable, less current portion $ 45,355 Current portion of notes payable 15,079 $ 60,434 </t>
  </si>
  <si>
    <t>Note 9 - Lines of Credit</t>
  </si>
  <si>
    <t>Debt Disclosure [Text Block]</t>
  </si>
  <si>
    <t>NOTE 9 - LINES OF CREDIT In connection with certain orders, we have to give the customer a working guarantee or a prepayment guarantee or security bond. For that purpose, we have a guarantee line of DKK 473,100 (approximately $70,900 at September 30, 2016) with a bank, subject to certain base limitations. As of September 30, 2016, we had DKK 473,100 (approximately $70,900) outstanding on this line. This line of credit is guaranteed by Vækstfonden (State investments fund) and is secured by certain assets of LiqTech Systems such as receivables, inventory and equipment.</t>
  </si>
  <si>
    <t>Note 10 - Leases</t>
  </si>
  <si>
    <t>Leases of Lessee Disclosure [Text Block]</t>
  </si>
  <si>
    <t xml:space="preserve">NOTE 10 - LEASES Operating Leases -- The future minimum lease payments for non-cancelable operating leases having remaining terms in excess of one year as of September 30, 2016 are as follows: Year ending December 31, Lease Payments 2016 165,078 2017 513,484 2018 297,090 Thereafter - Total Minimum Lease Payments $ 975,652 Lease expense charged to operations was $559,755 and $521,871 for the nine months ended September 30, 2016 and 2015, respectively. Capital Leases -- The Company leases equipment on various variable rate capital leases currently calling for monthly payments of approximately $9,845, $3,815, $624 and $562 expiring through July 2018. Included in property and equipment, at September 30, 2016 and December 31, 2015, the Company had recorded equipment on capital lease at $1,332,009 and $ 1,302,005, respectively, with related accumulated depreciation of $1,056,861 and $ 1,033,062, respectively. During the nine months ended September 30, 2016 and 2015, depreciation expense for equipment on capital leases amounted to $103,219, and $107,375, respectively, and has been included in depreciation expense. During the nine months ended September 30, 2016 and 2015, interest expense on a capital lease obligation amounted to $13,770 and $21,139, respectively. Future minimum capital lease payments are as follows for the periods ended December 31: Year ending December 31, Lease Payments 2016 $ 58,580 2017 128,498 2018 25,058 Thereafter - Total minimum lease payments 212,136 Less amount representing interest (8,973 ) Present value of minimum lease payments 203,163 Less Current Portion (79,344 ) $ 123,819 </t>
  </si>
  <si>
    <t>Note 11 - Agreements and Commitments</t>
  </si>
  <si>
    <t>Commitments and Contingencies Disclosure [Text Block]</t>
  </si>
  <si>
    <t xml:space="preserve">NOTE 11 - AGREEMENTS AND COMMITMENTS 401(K) Profit Sharing Plan -- LiqTech NA has a 401(k) profit sharing plan and trust covering certain eligible employees. The amount LiqTech NA contributes is discretionary. For the nine months ended September 30, 2016 and 2015, matching contributions were expensed and totaled $9,291 and $10,784, respectively. Contingencies -- On September 9, 2014, Mr. Raffaele Bruno Tronchetti Provera (“Plaintiff”), the 60% owner of LiqTech Italy s.r.l. (the “Venture”), sued LiqTech International A/S, the 40% owner of the Venture (“Defendant”), for an amount of Euro 750,000 (approximately $690,000 at December 31, 2015 and at September, 2016) before the Court of Como, Italy alleging, among other things, that certain products provided by Defendant to the Venture were defective. As of August 9, 2016, the case is in a preliminary stage where the court has appointed an expert in order to verify the quality of the products in order to determine whether there is sufficient evidence to proceed. An evaluation of the outcome will only be possible after the results of the court appointment expert are known. The Defendant believes that the claims are without merit and intends to vigorously defend any litigation. In connection with certain orders, we have to give the customer a working guarantee or a prepayment guarantee or security bond. For that purpose, we have a guarantee line of DKK 473,100 (approximately $70,900 at September 30, 2016) with a bank, subject to certain base limitations. As of September 30, 2016, we had DKK473,100 (approximately $70,900 at September 30, 2016) in working guarantee against the line. </t>
  </si>
  <si>
    <t>Note 12 - Income Taxes</t>
  </si>
  <si>
    <t>Income Tax Disclosure [Text Block]</t>
  </si>
  <si>
    <t xml:space="preserve">NOTE 12 - INCOME TAXES The Company accounts for income taxes in accordance with FASB ASC Topic 740, Accounting for Income Taxes; which requires the Company to provide a net deferred tax asset or liability equal to the expected future tax benefit or expense of temporary reporting differences between book and tax accounting and any available operating loss or tax credit carry forwards. The amount of and ultimate realization of the benefits from the deferred tax assets for income tax purposes is dependent, in part, upon the tax laws in effect, the Company’s future earnings, and other future events, the effects of which cannot be determined. In accordance with prevailing accounting guidance, the Company is required to recognize and disclose any income tax uncertainties. The guidance provides a two-step approach to recognizing and measuring tax benefits and liabilities when realization of the tax position is uncertain. The first step is to determine whether the tax position meets the more-likely-than-not condition for recognition and the second step is to determine the amount to be recognized based on the cumulative probability that exceeds 50%, Actual results could differ from these estimates. Current tax planning strategies, including our new Business Plan strategy, have management estimating that it is more likely than not that the Danish business units will be able to generate pretax profit equal to or in excess of the net operating loss carryforwards. As of September 30, 2016 the Company had net operating loss carryovers of approximately $ 11,411,643 for U.S. Federal purposes expiring through 2035 , approximately $3,073,833 for Danish tax purposes which do not expire , approximately $464,002 for German tax purposes which do not expire and approximately $602,860 for Singapore tax purposes which do not expire. As of September 30, 2016 and December 31, 2015, the Company established a valuation allowance of $3,631,910 and $228,170, respectively for the tax paying components of LiqTech International Inc., LiqTech NA, LiqTech Singapore and LiqTech Germany as management could not determine that it was more likely than not that sufficient income could be generated by these components to realize the resulting net operating loss carry forwards of these components. The change in the valuation for the period ended September 30, 2016 was $3,518,828. The Company is not relying on the reversal of deferred tax liabilities to realize the deferred tax assets. The same variable used by the Company in evaluating goodwill for impairment was used in assessing the realization of deferred tax assets (See Note 7). The Company further considered the following positive and negative evidence: Positive Evidence 1) The Company acquired LiqTech Systems AS on July 2014. LiqTech Systems designs water treatment system for pool filtration around the silicon carbide manufactured by LiqTech International AS. Synergies realized by the acquisition include accelerating the change of business strategy to manufacture and offer full water treatment systems. 2) The Company expects significant growth in the marine waste water industries. 3) In September 2016, the Company executed a Diesel Particular Filtration supplier contract in China. 4) For Danish tax purposes the Company is able to obtain tax refunds for research and development expenditures. Negative Evidence 1) The Company has noted a longer than anticipated sales cycle from proposals to signing filtration systems orders. 2) The Company has a net loss from operations for the year ended December 31, 2015. 3) The Company has a net loss from operations for the three and nine months ended September 30, 2016. The temporary differences, tax credits and carry forwards gave rise to the following deferred tax asset (liabilities) at September 30, 2016 and December 31, 2015: 2016 2015 Vacation accrual $ 3,933 $ 3,933 Allowance for doubtful accounts 13,907 14,089 Reserve for obsolete inventory 155,723 154,100 Valuation allowance (101,482 ) - Net current tax assets $ 72,081 $ 172,122 Business tax credit carryover 30,935 30,935 Danish R&amp;D credits 238,384 - Net operating loss carryover 4,439,424 4,333,820 Excess of book over tax depreciation (450,733 ) (452,088 ) Valuation allowance (3,666,686 ) (228,170 ) Long term deferred tax asset $ 591,324 $ 3,684,497 A reconciliation of income tax expense at the federal statutory rate to income tax expense at the Company’s effective rate is as follows for the nine months ended September 30, 2016 and 2015: 2016 2015 Computed tax at expected statutory rate $ (725,821 ) $ (1,085,383 ) Non-deductible expenses - 74,380 Non-US income taxed at different rates 15,135 120,213 Valuation allowance 3,553,605 42,364 Other 43,013 - Income tax expense (benefit) $ 2,885,932 $ (848,426 ) The components of income tax expense (benefit) from continuing operations for the nine months ended September 30, 2016 and 2015 consisted of the following: 2016 2015 Current income tax expense: Danish $ (577,892 ) $ - Federal - - State - - Current tax (benefit) $ (577,892 ) $ - Book in excess of tax depreciation $ - $ - Deferred rent - - Business tax credit carryover - - Net operating loss carryover (88,023 ) (831,945 ) Valuation allowance 3,551,847 42,364 Deferred compensation - - Accrued vacation - - Reserve for obsolete inventory - (58,845 ) Deferred tax expense (benefit) $ 3,463,824 $ (848,426 ) Total tax expense (benefit) $ 2,885,932 $ (848,426 ) Deferred income tax expense / (benefit) results primarily from the reversal of temporary timing differences between tax and financial statement income. The Company files Danish, U.S. federal and Minnesota state income tax returns. LiqTech International AS is generally no longer subject to tax examinations for years prior to 2010 for their Danish tax returns. LiqTech NA is generally no longer subject to tax examinations for years prior to 2012 for U.S. federal and U.S. states tax returns. </t>
  </si>
  <si>
    <t>Note 13 - Income (Loss) Per Share</t>
  </si>
  <si>
    <t>Earnings Per Share [Text Block]</t>
  </si>
  <si>
    <t xml:space="preserve">NOTE 13 - INCOME (LOSS) PER SHARE The following data shows the amounts used in computing earnings per share and the effect on income and the weighted average number of shares of potential dilutive common stock for the nine months ended September 30, 2016 and 2015: For the Three Months Ended September 30 For the Nine Months Ended September 30 2016 2015 2016 2015 Profit (Loss) attributable to LiqTech International Inc. $ (937,628 ) $ 621,438 $ (5,020,699 ) $ (2,343,881 ) Weighted average number of common shares used in basic earnings per share 39,532,035 39,519,705 39,532,035 39,471,745 Effect of dilutive securities, stock options and warrants - 12,081 - - Weighted average number of common shares and potentially dilutive securities 39,532,035 39,531,786 39,532,035 39,471,745 For the nine months ended September 30, 2016, Parent had 1,046,000 options outstanding to purchase common stock of Parent at $0.74 to $1.90 per share and Parent had 7,325,575 warrants outstanding to purchase common stock of Parent at $0.81 to $4.06 per share, which were not included in the loss per share computation because their effect would be anti-dilutive. For the nine months ended September 30, 2015, Parent had 1,013,500 options outstanding to purchase common stock of the Parent at $0.74 to $1.90 per share and Parent had 7,225,575 warrants outstanding to purchase common stock of the Parent at $1.00 to $4.06 per share, which were not included in the loss per share computation because their effect would be anti-dilutive. </t>
  </si>
  <si>
    <t>Note 14 - Stockholders' Equity</t>
  </si>
  <si>
    <t>Stockholders' Equity Note Disclosure [Text Block]</t>
  </si>
  <si>
    <t xml:space="preserve">NOTE 14 - STOCKHOLDERS' EQUITY Common Stock -- Voting -- Dividends -- Liquidation Rights -- Other Matters -- Preferred Stock -- Common Stock Issuance On August 14, 2015, the Company issued an additional 27,253 shares of restricted stock valued at $20,167 for services provided and to be provided by the Board of Directors. The Company will recognize the non-cash compensation of the award over the requisite service period, of which 27,253 shares vested on January 1, 2016. On April 13, 2015, the Company issued an additional 100,000 shares of restricted stock valued at $75,000 for services provided and to be provided by the Board of Directors. The Company will recognize the non-cash compensation of the award over the requisite service period, of which 33,333 shares vested on January 1, 2016, 33,333 shares will vest on January 1, 2017 and 33,334 shares will vest on January 1, 2018. For the nine months ended September 30, 2016 and 2015, the Company has recorded non-cash compensation expense of $58,250 and $146,250 relating to the awards, respectively. Common Stock Purchase Warrants A summary of the status of the warrants outstanding at September 30, 2016 is presented below: Warrants Outstanding Warrants Exercisable Exercise Prices Number Outstanding Weighted Average Remaining Contractual Life (years) Weighted Average Exercise Price Number Exercisable Weighted Average Exercise Price $ 0.81 100,000 1.25 $ 0.81 100,000 $ 0.81 $ 1.00 200,000 1.25 $ 1.00 133,333 $ 1.00 $ 1.50 3,874,000 0.25 $ 1.50 3,874,000 $ 1.50 $ 1.65 400,000 2.83 $ 1.65 400,000 $ 1.65 $ 2.70 2,626,000 0.25 $ 2.70 2,626,000 $ 2.70 $ 4.06 125,575 0.44 $ 4.06 125,575 $ 4.06 Total 7,325,575 0.44 $ 1.96 7,258,908 $ 1.97 At September 30, 2016, the Company had 66,667 non-vested warrants. We have recorded non-cash compensation expense of $46,225 for the nine months ended September 30, 2016 related to the warrants issued.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February 15, 2016, the Company issued to LCL Finance Limited a warrant to purchase 100,000 shares at an exercise price of $0.81 per share. The warrants are exercisable immediately and will remain exercisable until December 31, 2017. On June 4, 2015, the Company issued to Wolfe Axelrod Weinberger Associates, LLC a warrant to purchase 200,000 shares at an exercise price of $1.00 per share. The warrants vested 1/3 upon issuance, 1/3 on June 4, 2016, 1/3 will vest on June 2017, and will remain exercisable until December 31, 2017. Stock Options In August 2011, Parent’s Board of Directors adopted a Stock Option Plan (the “Plan”). Under the terms and conditions of the Plan, the Board of Directors is empowered to grant stock options to employees, officers, and directors of the Company. At September 30, 2016, 1,046,000 options were granted and outstanding under the Plan.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5 - 10 Volatility 74.65 % - 76.87% Risk free interest rate 1.38 % - 2.24% Dividend yield 0% The Company recognized stock based compensation expense related to the options of $272,665 and $112,528 for the nine months ended September 30, 2016 and 2015, respectively. At September 30, 2016 the Company had approximately $260,734 of unrecognized compensation cost related to non-vested options expected to be recognized through December 31, 2025. A summary of the status of the options outstanding under the Plan at September 30, 2016 is presented below: Options Outstanding Options Exercisable Exercise Prices Number Outstanding Weighted Average Remaining Contractual Life (years) Weighted Average Exercise Price Number Exercisable Weighted Average Exercise Price $ 0.74 400,000 3.87 $ 0.74 133,333 $ 0.74 $ 0.75 100,000 3.54 $ 0.75 33,333 $ 0.75 $ 1.01 130,000 9.22 $ 1.01 130,000 $ 1.01 $ 1.57 100,000 1.04 $ 1.57 100,000 $ 1.57 $ 1.90 316,000 0.33 $ 1.90 316,000 $ 1.90 Total 1,046,000 3.16 $ 1.20 712,666 $ 1.42 A summary of the status of the options at September 30, 2016, and changes during the period are presented below: September 30, 2016 Shares Weighted Average Exercise Price Average Remaining Life Weighted Average Intrinsic Value Outstanding at beginning of period 1,071,000 $ 1.19 3.93 $ - Granted - - - - Exercised - - - - Forfeited (25,000 ) 0.74 - - Expired - - - - Outstanding at end of period 1,046,000 $ 1.20 3.16 $ 44,000 Vested and expected to vest 1,046,000 $ 1.20 3.16 $ 44,000 Exercisable end of period 712,666 $ 1.42 2.86 $ 14,667 At September 30, 2016, the Company had 333,334 non-vested options with a weighted average exercise price of $0.74 and with a weighted average grant date fair value of $0.46, resulting in unrecognized compensation expense of $75,274, which is expected to be expensed over a weighted-average period of 1.75 years. The total intrinsic value of options at September 30, 2016 was $44,000. Intrinsic value is measured using the fair market value at the date of exercise (for shares exercised) or at September 30, 2016 (for outstanding options), less the applicable exercise price. </t>
  </si>
  <si>
    <t>Note 15 - Significant Customers / Concentration</t>
  </si>
  <si>
    <t>Segment Reporting Disclosure [Text Block]</t>
  </si>
  <si>
    <t xml:space="preserve">NOTE 15 - SIGNIFICANT CUSTOMERS / CONCENTRATION For the nine months ended September 30, 2016, the Company had two customers who account for 30% and 19% on net sales, respectively (approximately 49% in total). For the nine months ended September 30, 2015, our four largest customers accounted for approximately 16%, 12%, 9% and 6%, respectively of our net sales (approximately 43% in total). The Company sells products throughout the world; sales by geographical region are as follows for the three and nine months ended September 30, 2016 and 2015: For the Three Months For the Nine Months Ended September 30, Ended September 30, 2016 2015 2016 2015 United States and Canada $ 204,134 $ 347,359 $ 554,678 $ 1,267,975 Australia 43,883 98,425 266,625 310,982 South America - 2,400,000 81,480 2,400,000 Asia 427,511 880,123 649,295 1,122,357 Europe 3,013,983 3,207,290 9,786,739 5,637,439 $ 3,689,511 $ 6,933,197 $ 11,338,817 $ 10,738,753 The Company’s sales by product line are as follows for the three and nine months ended September 30, 2016 and 2015: For the Three Months For the Nine Months Ended September 30, Ended September 30, 2016 2015 2016 2015 Ceramic diesel particulate $ 1,749,925 $ 2,277,616 $ 4,318,202 $ 4,184,235 Liquid filters and systems 1,759,285 4,594,755 6,745,397 6,224,223 Kiln furniture 180,301 60,826 275,218 330,295 $ 3,689,511 $ 6,933,197 $ 11,338,817 $ 10,738,753 </t>
  </si>
  <si>
    <t>Note 16 - Acquisition</t>
  </si>
  <si>
    <t>Business Combination Disclosure [Text Block]</t>
  </si>
  <si>
    <t xml:space="preserve">NOTE 16 – ACQUISITION Acquisition Two-thirds (2/3) of the Payment Shares have been held in escrow, of which one half were to be released from escrow upon determining that Provital, for the year ended December 31, 2014, achieved (i) gross revenues of not less than DKK 65,000,000 9,932,000 and EBITDA of DKK 6,500,000 that is, approximately USD$993,000, or (ii) EBITDA of not less than DKK 10,000,000 that is, approximately USD$1,528,000 and gross revenues of not less than DKK 50,000,000 that is, approximately USD$7,640,000. The other half were to be released from escrow upon determining that Provital, for the year ended December 31, 2015, achieved (i) gross revenues of not less than DKK 120,000,000 that is, approximately USD$18,335,000 and EBITDA of DKK 12,000,000 1,834,000, or (ii) EBITDA of not less than DKK 16,000,000 that is, approximately USD$2,445,000 and gross revenues of not less than DKK 80,000,000 that is, approximately USD$12,223,000. All escrowed Provital Shares remain in escrow as of September 30, 2016. The purchase agreement includes “catch up” provisions that provide that the Payment Shares placed in escrow will be released from escrow if Provital (1) for the years ended December 31, 2014 and December 31, 2015, achieves accumulated gross revenues (i) exceeding DKK 185,000,000 and EBITDA of DKK 18,500,000 that is, approximately USD$2,827,000, or (ii) EBITDA of not less than DKK 26,000,000 that is, approximately USD$3,973,000 and gross revenues of not less than DKK 130,000,000 that is, approximately USD$19,863,000 or (2) for the year ending December 31, 2016, achieves gross revenues exceeding DKK 105,000,000 that is, approximately USD$16,043,000 and EBITDA of not less than DKK 21,000,000 that is, approximately USD$3,209,000. All such escrowed Provital Shares remain in escrow as of September 30, 2016. </t>
  </si>
  <si>
    <t>Note 17 - Subsequent Events</t>
  </si>
  <si>
    <t>Subsequent Events [Text Block]</t>
  </si>
  <si>
    <t xml:space="preserve">NOTE 17 – SUBSEQUENT EVENTS The Company’s management reviewed material events through November 10, 2016 and there were no subsequent events. </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Parent) organized in July 2004, formerly known as Blue Moose Media, Inc. LiqTech USA, a Delaware corporation and a wholly-owned subsidiary of Parent formed in May 2011. LiqTech International AS, a Danish corporation, incorporated on January 15, 2000 (“LiqTech Int. DK”), a 100% owned subsidiary of LiqTech USA, engages in development, design, application, marketing and sales of membranes on ceramic diesel particulate and liquid filters and catalytic converters in Europe, Asia and South America. LiqTech NA, Inc. (“LiqTech NA”), incorporated in Delaware on July 1, 2005, a 100% owned subsidiary of LiqTech USA. LiqTech NA, Inc. engages in the production, marketing and sale of ceramic diesel particulate and liquid filters and kiln furniture in United States and Canada. LiqTech Asia (“LiqTech Asia”) a 60% owned subsidiary of LiqTech Int. DK, incorporated in South Korea on July 20, 2006, was a dormant subsidiary. The company was closed on March 6, 2015. LiqTech Germany (“LiqTech Germany”) a 100% owned subsidiary of LiqTech Int. DK, incorporated in Germany on December 9, 2011, engages in marketing and sale of liquid filters in Germany. The Company is in the process of closing operations, which is expected to be completed during 2017. LiqTech PTE Ltd, (“LiqTech Sing”) a 95% owned subsidiary of LiqTech Int. DK, incorporated in Singapore on January 19, 2012, engages in marketing and sale of liquid filters in Singapore and other countries in the area. The Company is in the process of closing operations, which is expected to be completed during 2017. LiqTech Systems AS, a Danish Corporation ("LiqTech Systems") (Formerly Provital Solutions A/S) was incorporated on September 1, 2009 and engages in the manufacture of fully automated filtering systems for application within the pool and spa markets, marine applications, and a number of industrial applications within Denmark and international markets. The financial statements include the accounts of LiqTech Systems from the date of acquisition on July 31, 2014.</t>
  </si>
  <si>
    <t>Consolidation, Policy [Policy Text Block]</t>
  </si>
  <si>
    <t xml:space="preserve">Consolidation -- </t>
  </si>
  <si>
    <t>Foreign Currency Transactions and Translations Policy [Policy Text Block]</t>
  </si>
  <si>
    <t xml:space="preserve">Functional Currency / Foreign Currency Translation -- </t>
  </si>
  <si>
    <t>Cash and Cash Equivalents, Policy [Policy Text Block]</t>
  </si>
  <si>
    <t>Cash, Cash Equivalents and Restricted Cash --</t>
  </si>
  <si>
    <t>Loans and Leases Receivable, Allowance for Loan Losses Policy [Policy Text Block]</t>
  </si>
  <si>
    <t xml:space="preserve"> Accounts Receivable -- The roll forward of the allowance for doubtful accounts for the three months ended September 30, 2016 and the year ended December 31, 2015 is as follows: 2016 2015 Allowance for doubtful accounts at the beginning of the period $ 1,087,871 $ 1,654,290 Bad debt expense 23,852 80,729 Amount of receivables written off (133,694 ) (398,083 ) Effect of currency translation (17,675 ) (249,065 ) Allowance for doubtful accounts at the end of the period $ 960,354 $ 1,087,871 </t>
  </si>
  <si>
    <t>Inventory, Policy [Policy Text Block]</t>
  </si>
  <si>
    <t>Inventory --</t>
  </si>
  <si>
    <t>Property, Plant and Equipment, Policy [Policy Text Block]</t>
  </si>
  <si>
    <t>Property and Equipment --</t>
  </si>
  <si>
    <t>Investment, Policy [Policy Text Block]</t>
  </si>
  <si>
    <t>Long-Term Investments --</t>
  </si>
  <si>
    <t>Goodwill and Intangible Assets, Policy [Policy Text Block]</t>
  </si>
  <si>
    <t>Intangible Assets --</t>
  </si>
  <si>
    <t>Goodwill and Intangible Assets, Goodwill, Policy [Policy Text Block]</t>
  </si>
  <si>
    <t>Goodwill --</t>
  </si>
  <si>
    <t>Revenue Recognition, Policy [Policy Text Block]</t>
  </si>
  <si>
    <t xml:space="preserve">Revenue Recognition and Sales Incentives --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by-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of the invoice amount is collected in respect of the sales of goods on behalf of tax authorities. The VAT collected is not revenue of the Company; instead, the amount is recorded as a liability on the balance sheet until such VAT is paid to the authorities. </t>
  </si>
  <si>
    <t>Advertising Costs, Policy [Policy Text Block]</t>
  </si>
  <si>
    <t>Advertising Cost --</t>
  </si>
  <si>
    <t>Research, Development, and Computer Software, Policy [Policy Text Block]</t>
  </si>
  <si>
    <t>Research and Development Cost -- 476,734 and $536,614, respectively, of research and development costs.</t>
  </si>
  <si>
    <t>Income Tax, Policy [Policy Text Block]</t>
  </si>
  <si>
    <t>Income Taxes --</t>
  </si>
  <si>
    <t>Earnings Per Share, Policy [Policy Text Block]</t>
  </si>
  <si>
    <t>Income (Loss) Per Share --</t>
  </si>
  <si>
    <t>Share-based Compensation, Option and Incentive Plans Policy [Policy Text Block]</t>
  </si>
  <si>
    <t>Stock Options and Awards --</t>
  </si>
  <si>
    <t>Fair Value Measurement, Policy [Policy Text Block]</t>
  </si>
  <si>
    <t>Fair Value of Financial Instruments --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 xml:space="preserve">Recent Accounting Pronouncements -- On July 9 2015, the FASB agreed to delay the effective date by one year; accordingly, the new standard is effective for us beginning in the first quarter of 2018 and we expect to adopt it at that time. The new standard is required to be applied retrospectively to each prior reporting period presented or retrospectively with the cumulative effect of initially applying it recognized at the date of initial application. We have not yet selected a transition method, nor have we determined the impact of the new standard on our consolidated financial statements. In 2015, the FASB issued an amended standard requiring that we classify all deferred tax assets and liabilities as non-current on the balance sheet instead of separating deferred taxes into current and non-current. The amended standard is effective for us beginning in the first quarter of 2017; early adoption is permitted and we are evaluating whether we will adopt early. The amended standard may be adopted on either a prospective or a retrospective basis. We do not expect that the adoption of this standard will have a significant impact on our financial position or results of operations. In February 2016, the FASB issued changes to the accounting for leases that primarily affect presentation and disclosure requirements. The new standard will require the recognition of a right to use asset and underlying lease liability for operating leases with an initial life in excess of one year. This standard is effective for us beginning in the first quarter of 2019. We have not yet determined the impact of the new standard on our consolidated financial statements. Other recent accounting pronouncements issued by the FASB did not or are not believed by management to have a material impact on the Company’s present or future financial statements. </t>
  </si>
  <si>
    <t>Note 1 - Summary of Significant Accounting Policies (Tables)</t>
  </si>
  <si>
    <t>Notes Tables</t>
  </si>
  <si>
    <t>Allowance for Credit Losses on Financing Receivables [Table Text Block]</t>
  </si>
  <si>
    <t xml:space="preserve"> 2016 2015 Allowance for doubtful accounts at the beginning of the period $ 1,087,871 $ 1,654,290 Bad debt expense 23,852 80,729 Amount of receivables written off (133,694 ) (398,083 ) Effect of currency translation (17,675 ) (249,065 ) Allowance for doubtful accounts at the end of the period $ 960,354 $ 1,087,871 </t>
  </si>
  <si>
    <t>Note 3 - Inventory (Tables)</t>
  </si>
  <si>
    <t>Schedule of Inventory, Current [Table Text Block]</t>
  </si>
  <si>
    <t xml:space="preserve"> 2016 2015 Furnace parts and supplies $ 447,336 $ 466,538 Raw materials 1,239,617 1,498,406 Work in process 2,115,373 1,770,070 Finished goods and filtration systems 2,165,537 1,788,161 Reserve for obsolescence (746,866 ) (606,504 ) Net Inventory $ 5,220,997 $ 4,916,671 </t>
  </si>
  <si>
    <t>Note 4 - Property and Equipment (Tables)</t>
  </si>
  <si>
    <t>Property, Plant and Equipment [Table Text Block]</t>
  </si>
  <si>
    <t xml:space="preserve"> Useful Life 2016 2015 Production equipment 3 - 10 $ 10,449,889 $ 10,536,377 Lab equipment 3 - 10 80,982 143,783 Computer equipment 3 - 5 196,968 269,526 Vehicles 3 - 5 41,295 40,365 Furniture and fixtures 5 154,755 141,502 Leasehold improvements 10 989,812 972,023 11,913,701 12,103,576 Less Accumulated Depreciation (9,027,923 ) (8,564,882 ) Net Property and Equipment $ 2,885,778 $ 3,538,694 </t>
  </si>
  <si>
    <t>Note 5 - Investments at Costs (Tables)</t>
  </si>
  <si>
    <t>Fair Value, by Balance Sheet Grouping [Table Text Block]</t>
  </si>
  <si>
    <t xml:space="preserve"> As of September 30, 2016 Level 1 Level 2 Level 3 Investments - - 22,341 Total - - 22,341 As of December 31, 2015 Level 1 Level 2 Level 3 Investments - - 21,838 Total - - 21,838 </t>
  </si>
  <si>
    <t>Note 6 - Definite-life Intangible Assets (Tables)</t>
  </si>
  <si>
    <t>Schedule of Finite-Lived Intangible Assets, Future Amortization Expense [Table Text Block]</t>
  </si>
  <si>
    <t xml:space="preserve"> Year ending December 31, Amortization Expenses 2016 $ 1,174 2017 2,851 2018 2,398 2019 694 Thereafter - $ 7,117 </t>
  </si>
  <si>
    <t>Note 7 - Goodwill (Tables)</t>
  </si>
  <si>
    <t>Schedule of Goodwill [Table Text Block]</t>
  </si>
  <si>
    <t xml:space="preserve"> September 30, 2016 Goodwill at beginning of period $ 7,582,749 Effect of currency translation 174,684 Goodwill at end of period $ 7,757,433 </t>
  </si>
  <si>
    <t>Schedule of Intangible Assets and Goodwill [Table Text Block]</t>
  </si>
  <si>
    <t xml:space="preserve"> Goodwill consists of: September 30, 2016 LiqTech Systems A/S $ 7,757,433 </t>
  </si>
  <si>
    <t>Note 8 - Notes Payable (Tables)</t>
  </si>
  <si>
    <t>Schedule of Maturities of Long-term Debt [Table Text Block]</t>
  </si>
  <si>
    <t xml:space="preserve"> Year ending December 31, Payments 2016 $ 3,770 2017 15,079 2018 15,079 2019 15,079 2020 11,427 Thereafter - $ 60,434 Long-term notes payable, less current portion $ 45,355 Current portion of notes payable 15,079 $ 60,434 </t>
  </si>
  <si>
    <t>Note 10 - Leases (Tables)</t>
  </si>
  <si>
    <t>Schedule of Future Minimum Rental Payments for Operating Leases [Table Text Block]</t>
  </si>
  <si>
    <t xml:space="preserve"> Year ending December 31, Lease Payments 2016 165,078 2017 513,484 2018 297,090 Thereafter - Total Minimum Lease Payments $ 975,652 </t>
  </si>
  <si>
    <t>Schedule of Future Minimum Lease Payments for Capital Leases [Table Text Block]</t>
  </si>
  <si>
    <t xml:space="preserve"> Year ending December 31, Lease Payments 2016 $ 58,580 2017 128,498 2018 25,058 Thereafter - Total minimum lease payments 212,136 Less amount representing interest (8,973 ) Present value of minimum lease payments 203,163 Less Current Portion (79,344 ) $ 123,819 </t>
  </si>
  <si>
    <t>Note 12 - Income Taxes (Tables)</t>
  </si>
  <si>
    <t>Schedule of Deferred Tax Assets and Liabilities [Table Text Block]</t>
  </si>
  <si>
    <t xml:space="preserve"> 2016 2015 Vacation accrual $ 3,933 $ 3,933 Allowance for doubtful accounts 13,907 14,089 Reserve for obsolete inventory 155,723 154,100 Valuation allowance (101,482 ) - Net current tax assets $ 72,081 $ 172,122 Business tax credit carryover 30,935 30,935 Danish R&amp;D credits 238,384 - Net operating loss carryover 4,439,424 4,333,820 Excess of book over tax depreciation (450,733 ) (452,088 ) Valuation allowance (3,666,686 ) (228,170 ) Long term deferred tax asset $ 591,324 $ 3,684,497 </t>
  </si>
  <si>
    <t>Schedule of Effective Income Tax Rate Reconciliation [Table Text Block]</t>
  </si>
  <si>
    <t xml:space="preserve"> 2016 2015 Computed tax at expected statutory rate $ (725,821 ) $ (1,085,383 ) Non-deductible expenses - 74,380 Non-US income taxed at different rates 15,135 120,213 Valuation allowance 3,553,605 42,364 Other 43,013 - Income tax expense (benefit) $ 2,885,932 $ (848,426 )</t>
  </si>
  <si>
    <t>Schedule of Components of Income Tax Expense (Benefit) [Table Text Block]</t>
  </si>
  <si>
    <t xml:space="preserve"> 2016 2015 Current income tax expense: Danish $ (577,892 ) $ - Federal - - State - - Current tax (benefit) $ (577,892 ) $ - Book in excess of tax depreciation $ - $ - Deferred rent - - Business tax credit carryover - - Net operating loss carryover (88,023 ) (831,945 ) Valuation allowance 3,551,847 42,364 Deferred compensation - - Accrued vacation - - Reserve for obsolete inventory - (58,845 ) Deferred tax expense (benefit) $ 3,463,824 $ (848,426 ) Total tax expense (benefit) $ 2,885,932 $ (848,426 )</t>
  </si>
  <si>
    <t>Note 13 - Income (Loss) Per Share (Tables)</t>
  </si>
  <si>
    <t>Schedule of Weighted Average Number of Shares [Table Text Block]</t>
  </si>
  <si>
    <t xml:space="preserve"> For the Three Months Ended September 30 For the Nine Months Ended September 30 2016 2015 2016 2015 Profit (Loss) attributable to LiqTech International Inc. $ (937,628 ) $ 621,438 $ (5,020,699 ) $ (2,343,881 ) Weighted average number of common shares used in basic earnings per share 39,532,035 39,519,705 39,532,035 39,471,745 Effect of dilutive securities, stock options and warrants - 12,081 - - Weighted average number of common shares and potentially dilutive securities 39,532,035 39,531,786 39,532,035 39,471,745 </t>
  </si>
  <si>
    <t>Note 14 - Stockholders' Equity (Tables)</t>
  </si>
  <si>
    <t>Schedule of Stockholders' Equity Note, Warrants or Rights [Table Text Block]</t>
  </si>
  <si>
    <t xml:space="preserve"> Warrants Outstanding Warrants Exercisable Exercise Prices Number Outstanding Weighted Average Remaining Contractual Life (years) Weighted Average Exercise Price Number Exercisable Weighted Average Exercise Price $ 0.81 100,000 1.25 $ 0.81 100,000 $ 0.81 $ 1.00 200,000 1.25 $ 1.00 133,333 $ 1.00 $ 1.50 3,874,000 0.25 $ 1.50 3,874,000 $ 1.50 $ 1.65 400,000 2.83 $ 1.65 400,000 $ 1.65 $ 2.70 2,626,000 0.25 $ 2.70 2,626,000 $ 2.70 $ 4.06 125,575 0.44 $ 4.06 125,575 $ 4.06 Total 7,325,575 0.44 $ 1.96 7,258,908 $ 1.97 </t>
  </si>
  <si>
    <t>Schedule of Share-based Payment Award, Stock Options, Valuation Assumptions [Table Text Block]</t>
  </si>
  <si>
    <t xml:space="preserve"> LiqTech International, Inc. Expected term (in years) 5 - 10 Volatility 74.65 % - 76.87% Risk free interest rate 1.38 % - 2.24% Dividend yield 0% </t>
  </si>
  <si>
    <t>Schedule of Share-based Compensation, Shares Authorized under Stock Option Plans, by Exercise Price Range [Table Text Block]</t>
  </si>
  <si>
    <t xml:space="preserve"> Options Outstanding Options Exercisable Exercise Prices Number Outstanding Weighted Average Remaining Contractual Life (years) Weighted Average Exercise Price Number Exercisable Weighted Average Exercise Price $ 0.74 400,000 3.87 $ 0.74 133,333 $ 0.74 $ 0.75 100,000 3.54 $ 0.75 33,333 $ 0.75 $ 1.01 130,000 9.22 $ 1.01 130,000 $ 1.01 $ 1.57 100,000 1.04 $ 1.57 100,000 $ 1.57 $ 1.90 316,000 0.33 $ 1.90 316,000 $ 1.90 Total 1,046,000 3.16 $ 1.20 712,666 $ 1.42 </t>
  </si>
  <si>
    <t>Share-based Compensation Arrangement by Share-based Payment Award, Options, Vested and Expected to Vest, Outstanding and Exercisable [Table Text Block]</t>
  </si>
  <si>
    <t xml:space="preserve"> September 30, 2016 Shares Weighted Average Exercise Price Average Remaining Life Weighted Average Intrinsic Value Outstanding at beginning of period 1,071,000 $ 1.19 3.93 $ - Granted - - - - Exercised - - - - Forfeited (25,000 ) 0.74 - - Expired - - - - Outstanding at end of period 1,046,000 $ 1.20 3.16 $ 44,000 Vested and expected to vest 1,046,000 $ 1.20 3.16 $ 44,000 Exercisable end of period 712,666 $ 1.42 2.86 $ 14,667 </t>
  </si>
  <si>
    <t>Note 15 - Significant Customers / Concentration (Tables)</t>
  </si>
  <si>
    <t>Schedule of Revenue from External Customers Attributed to Foreign Countries by Geographic Area [Table Text Block]</t>
  </si>
  <si>
    <t xml:space="preserve"> For the Three Months For the Nine Months Ended September 30, Ended September 30, 2016 2015 2016 2015 United States and Canada $ 204,134 $ 347,359 $ 554,678 $ 1,267,975 Australia 43,883 98,425 266,625 310,982 South America - 2,400,000 81,480 2,400,000 Asia 427,511 880,123 649,295 1,122,357 Europe 3,013,983 3,207,290 9,786,739 5,637,439 $ 3,689,511 $ 6,933,197 $ 11,338,817 $ 10,738,753 </t>
  </si>
  <si>
    <t>Reconciliation of Revenue from Segments to Consolidated [Table Text Block]</t>
  </si>
  <si>
    <t xml:space="preserve"> For the Three Months For the Nine Months Ended September 30, Ended September 30, 2016 2015 2016 2015 Ceramic diesel particulate $ 1,749,925 $ 2,277,616 $ 4,318,202 $ 4,184,235 Liquid filters and systems 1,759,285 4,594,755 6,745,397 6,224,223 Kiln furniture 180,301 60,826 275,218 330,295 $ 3,689,511 $ 6,933,197 $ 11,338,817 $ 10,738,753 </t>
  </si>
  <si>
    <t>Note 1 - Summary of Significant Accounting Policies (Details Textual) - USD ($)</t>
  </si>
  <si>
    <t>LiqTech USA [Member] | LiqTech International DK [Member]</t>
  </si>
  <si>
    <t>Percentage of Subsidiary Owned</t>
  </si>
  <si>
    <t>100.00%</t>
  </si>
  <si>
    <t>LiqTech USA [Member] | LiqTech NA [Member]</t>
  </si>
  <si>
    <t>LiqTech International DK [Member] | LiqTech Asia [Member]</t>
  </si>
  <si>
    <t>60.00%</t>
  </si>
  <si>
    <t>LiqTech International DK [Member] | LiqTech Germany [Member]</t>
  </si>
  <si>
    <t>LiqTech International DK [Member] | LiqTech PTE [Member]</t>
  </si>
  <si>
    <t>95.00%</t>
  </si>
  <si>
    <t>Minimum [Member]</t>
  </si>
  <si>
    <t>Property, Plant and Equipment, Useful Life</t>
  </si>
  <si>
    <t>3 years</t>
  </si>
  <si>
    <t>Finite-Lived Intangible Asset, Useful Life</t>
  </si>
  <si>
    <t>2 years</t>
  </si>
  <si>
    <t>Maximum [Member]</t>
  </si>
  <si>
    <t>10 years</t>
  </si>
  <si>
    <t>DENMARK</t>
  </si>
  <si>
    <t>Value Added Tax Of Invoice, Percentage</t>
  </si>
  <si>
    <t>25.00%</t>
  </si>
  <si>
    <t>Allocated Share-based Compensation Expense</t>
  </si>
  <si>
    <t>Employee Service Share-based Compensation, Tax Benefit from Compensation Expense</t>
  </si>
  <si>
    <t>Cash, Uninsured Amount</t>
  </si>
  <si>
    <t>Restricted Cash and Cash Equivalents</t>
  </si>
  <si>
    <t>Advertising Expense</t>
  </si>
  <si>
    <t>Research and Development Expense</t>
  </si>
  <si>
    <t>Note 1 - Summary of Significant Accounting Policies - Rollforward for Allowance for Doubtful Accounts (Details) - USD ($)</t>
  </si>
  <si>
    <t>12 Months Ended</t>
  </si>
  <si>
    <t>Allowance for doubtful accounts at the beginning of the period</t>
  </si>
  <si>
    <t>Amount of receivables written off</t>
  </si>
  <si>
    <t>Effect of currency translation</t>
  </si>
  <si>
    <t>Allowance for doubtful accounts at the end of the period</t>
  </si>
  <si>
    <t>Note 2 - Related Party Transactions (Details Textual)</t>
  </si>
  <si>
    <t>1 Months Ended</t>
  </si>
  <si>
    <t>Mar. 31, 2015USD ($)</t>
  </si>
  <si>
    <t>Accounts Payable and Accrued Liabilities [Member] | Officer [Member] | Advance from Related Party [Member]</t>
  </si>
  <si>
    <t>Related Party Transaction, Amounts of Transaction</t>
  </si>
  <si>
    <t>Note 3 - Inventory - Schedule of Inventory (Details) - USD ($)</t>
  </si>
  <si>
    <t>Furnace parts and supplies</t>
  </si>
  <si>
    <t>Raw materials</t>
  </si>
  <si>
    <t>Work in process</t>
  </si>
  <si>
    <t>Finished goods and filtration systems</t>
  </si>
  <si>
    <t>Reserve for obsolescence</t>
  </si>
  <si>
    <t>Net Inventory</t>
  </si>
  <si>
    <t>Note 4 - Property and Equipment (Details Textual) - USD ($)</t>
  </si>
  <si>
    <t>Depreciation</t>
  </si>
  <si>
    <t>Note 4 - Property and Equipment - Schedule of Property and Equipment (Details) - USD ($)</t>
  </si>
  <si>
    <t>Minimum [Member] | Production Equipment [Member]</t>
  </si>
  <si>
    <t>Useful Life</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5 years</t>
  </si>
  <si>
    <t>Maximum [Member] | Vehicles [Member]</t>
  </si>
  <si>
    <t>Production Equipment [Member]</t>
  </si>
  <si>
    <t>Property and equipment, gross</t>
  </si>
  <si>
    <t>Lab Equipment [Member]</t>
  </si>
  <si>
    <t>Computer Equipment [Member]</t>
  </si>
  <si>
    <t>Vehicles [Member]</t>
  </si>
  <si>
    <t>Furniture and Fixtures [Member]</t>
  </si>
  <si>
    <t>Leasehold Improvements [Member]</t>
  </si>
  <si>
    <t>Less Accumulated Depreciation</t>
  </si>
  <si>
    <t>Net Property and Equipment</t>
  </si>
  <si>
    <t>Note 5 - Investments at Costs (Details Textual) - USD ($)</t>
  </si>
  <si>
    <t>LEA Technology [Member]</t>
  </si>
  <si>
    <t>Other Long-term Investments</t>
  </si>
  <si>
    <t>LiqTech Italy [Member]</t>
  </si>
  <si>
    <t>Note 5 - Investments at Costs - Summary of Financial Assets and Liabilities (Details) - USD ($)</t>
  </si>
  <si>
    <t>Fair Value, Inputs, Level 1 [Member]</t>
  </si>
  <si>
    <t>Investments</t>
  </si>
  <si>
    <t>Fair Value, Inputs, Level 2 [Member]</t>
  </si>
  <si>
    <t>Fair Value, Inputs, Level 3 [Member]</t>
  </si>
  <si>
    <t>Note 6 - Definite-life Intangible Assets (Details Textual) - USD ($)</t>
  </si>
  <si>
    <t>Patents [Member] | Minimum [Member]</t>
  </si>
  <si>
    <t>Patents [Member] | Maximum [Member]</t>
  </si>
  <si>
    <t>Patents [Member]</t>
  </si>
  <si>
    <t>Amortization of Intangible Assets</t>
  </si>
  <si>
    <t>Intangible Assets, Net (Excluding Goodwill)</t>
  </si>
  <si>
    <t>Note 6 - Definite-life Intangible Assets - Expected Future Amortization Expense (Details)</t>
  </si>
  <si>
    <t>Sep. 30, 2016USD ($)</t>
  </si>
  <si>
    <t>Note 7 - Goodwill (Details Textual)</t>
  </si>
  <si>
    <t>Dec. 31, 2015USD ($)</t>
  </si>
  <si>
    <t>Goodwill, Impairment Loss</t>
  </si>
  <si>
    <t>Note 7 - Goodwill - Summary of Goodwill (Details)</t>
  </si>
  <si>
    <t>Goodwill at beginning of period</t>
  </si>
  <si>
    <t>Goodwill at end of period</t>
  </si>
  <si>
    <t>Note 7 - Goodwill - Components of Goodwill (Details) - USD ($)</t>
  </si>
  <si>
    <t>LiqTech Systems A/S [Member]</t>
  </si>
  <si>
    <t>LiqTech Systems A/S</t>
  </si>
  <si>
    <t>Note 8 - Notes Payable (Details Textual) - USD ($)</t>
  </si>
  <si>
    <t>Notes Payable, Other Payables [Member]</t>
  </si>
  <si>
    <t>Debt Instrument, Interest Rate, Stated Percentage</t>
  </si>
  <si>
    <t>4.02%</t>
  </si>
  <si>
    <t>Long-term Debt</t>
  </si>
  <si>
    <t>Debt Instrument, Periodic Payment</t>
  </si>
  <si>
    <t>Note 8 - Notes Payable - Long-term Debt Maturity Schedule (Details) - USD ($)</t>
  </si>
  <si>
    <t>Thereafter</t>
  </si>
  <si>
    <t>Note 9 - Lines of Credit (Details Textual) - Sep. 30, 2016</t>
  </si>
  <si>
    <t>USD ($)</t>
  </si>
  <si>
    <t>DKK</t>
  </si>
  <si>
    <t>Line of Credit Facility, Maximum Borrowing Capacity</t>
  </si>
  <si>
    <t>Guarantor Obligations, Current Carrying Value</t>
  </si>
  <si>
    <t>Note 10 - Leases (Details Textual) - USD ($)</t>
  </si>
  <si>
    <t>Capital Lease Obligations [Member] | Capital Lease 1 [Member]</t>
  </si>
  <si>
    <t>Capital Lease Obligations [Member] | Capital Lease 2 [Member]</t>
  </si>
  <si>
    <t>Capital Lease Obligations [Member] | Capital Lease 3 [Member]</t>
  </si>
  <si>
    <t>Capital Lease Obligations [Member] | Capital Lease 4 [Member]</t>
  </si>
  <si>
    <t>Assets Held under Capital Leases [Member]</t>
  </si>
  <si>
    <t>Operating Leases, Rent Expense</t>
  </si>
  <si>
    <t>Capital Leased Assets, Gross</t>
  </si>
  <si>
    <t>Capital Leases, Lessee Balance Sheet, Assets by Major Class, Accumulated Depreciation</t>
  </si>
  <si>
    <t>Interest Expense, Lessee, Assets under Capital Lease</t>
  </si>
  <si>
    <t>Note 10 - Leases - Future Minimum Lease Payments for Non-cancelable Operating Leases (Details)</t>
  </si>
  <si>
    <t>Total Minimum Lease Payments</t>
  </si>
  <si>
    <t>Note 10 - Leases - Future Minimum Capital Lease Payments (Details) - USD ($)</t>
  </si>
  <si>
    <t>Total minimum lease payments</t>
  </si>
  <si>
    <t>Less amount representing interest</t>
  </si>
  <si>
    <t>Present value of minimum lease payments</t>
  </si>
  <si>
    <t>Less Current Portion</t>
  </si>
  <si>
    <t>Note 11 - Agreements and Commitments (Details Textual)</t>
  </si>
  <si>
    <t>Sep. 09, 2014EUR (€)</t>
  </si>
  <si>
    <t>Sep. 30, 2015USD ($)</t>
  </si>
  <si>
    <t>Sep. 30, 2016DKK</t>
  </si>
  <si>
    <t>Chief Executive Officer [Member] | LiqTech Italy [Member]</t>
  </si>
  <si>
    <t>Equity Method Investment, Ownership Percentage</t>
  </si>
  <si>
    <t>Noncontrolling Interest, Ownership Percentage by Noncontrolling Owners</t>
  </si>
  <si>
    <t>40.00%</t>
  </si>
  <si>
    <t>Loss Contingency, Damages Sought, Value</t>
  </si>
  <si>
    <t>Defined Contribution Plan, Cost Recognized</t>
  </si>
  <si>
    <t>Note 12 - Income Taxes (Details Textual) - USD ($)</t>
  </si>
  <si>
    <t>Federal Ministry of Finance, Germany [Member] | Danish Ministry of Taxation [Member]</t>
  </si>
  <si>
    <t>Deferred Tax Assets, Operating Loss Carryforwards, Foreign</t>
  </si>
  <si>
    <t>Federal Ministry of Finance, Germany [Member] | GERMANY</t>
  </si>
  <si>
    <t>Federal Ministry of Finance, Germany [Member] | SINGAPORE</t>
  </si>
  <si>
    <t>Deferred Tax Assets, Operating Loss Carryforwards, Domestic</t>
  </si>
  <si>
    <t>Deferred Tax Assets, Valuation Allowance</t>
  </si>
  <si>
    <t>Valuation Allowance, Deferred Tax Asset, Increase (Decrease), Amount</t>
  </si>
  <si>
    <t>Note 12 - Income Taxes - Deferred Tax Asset (Liabilities) (Details) - USD ($)</t>
  </si>
  <si>
    <t>Research Tax Credit Carryforward [Member]</t>
  </si>
  <si>
    <t>Danish R&amp;D credits</t>
  </si>
  <si>
    <t>Vacation accrual</t>
  </si>
  <si>
    <t>Allowance for doubtful accounts</t>
  </si>
  <si>
    <t>Valuation allowance</t>
  </si>
  <si>
    <t>Business tax credit carryover</t>
  </si>
  <si>
    <t>Net operating loss carryover</t>
  </si>
  <si>
    <t>Excess of book over tax depreciation</t>
  </si>
  <si>
    <t>Note 12 - Income Taxes - Reconciliation of Income Tax Expense (Details) - USD ($)</t>
  </si>
  <si>
    <t>Computed tax at expected statutory rate</t>
  </si>
  <si>
    <t>Non-deductible expenses</t>
  </si>
  <si>
    <t>Non-US income taxed at different rates</t>
  </si>
  <si>
    <t>Other</t>
  </si>
  <si>
    <t>Total tax expense (benefit)</t>
  </si>
  <si>
    <t>Note 12 - Income Taxes - Components of Income Tax Expense (Benefit) from Continuing Operations (Details) - USD ($)</t>
  </si>
  <si>
    <t>Danish Ministry of Taxation [Member]</t>
  </si>
  <si>
    <t>Current income tax expense:</t>
  </si>
  <si>
    <t>Foreign current income tax expense (benefit)</t>
  </si>
  <si>
    <t>Federal</t>
  </si>
  <si>
    <t>State</t>
  </si>
  <si>
    <t>Current tax (benefit)</t>
  </si>
  <si>
    <t>Book in excess of tax depreciation</t>
  </si>
  <si>
    <t>Deferred rent</t>
  </si>
  <si>
    <t>Accrued vacation</t>
  </si>
  <si>
    <t>Deferred tax expense (benefit)</t>
  </si>
  <si>
    <t>Note 13 - Income (Loss) Per Share (Details Textual) - $ / shares</t>
  </si>
  <si>
    <t>Antidilutive Securities Excluded from Computation of Earnings Per Share, Amount</t>
  </si>
  <si>
    <t>Warrant [Member]</t>
  </si>
  <si>
    <t>Share-based Compensation Arrangement by Share-based Payment Award, Options, Outstanding, Weighted Average Exercise Price</t>
  </si>
  <si>
    <t>Class of Warrant or Right, Exercise Price of Warrants or Rights</t>
  </si>
  <si>
    <t>Note 13 - Income (Loss) Per Share - Amounts Used in Computing Earnings Per Share (Details) - USD ($)</t>
  </si>
  <si>
    <t>Profit (Loss) attributable to LiqTech International Inc.</t>
  </si>
  <si>
    <t>Effect of dilutive securities, stock options and warrants (in shares)</t>
  </si>
  <si>
    <t>Note 14 - Stockholders' Equity (Details Textual) - USD ($)</t>
  </si>
  <si>
    <t>Aug. 14, 2015</t>
  </si>
  <si>
    <t>Apr. 14, 2015</t>
  </si>
  <si>
    <t>Apr. 13, 2015</t>
  </si>
  <si>
    <t>Jun. 04, 2015</t>
  </si>
  <si>
    <t>Feb. 15, 2015</t>
  </si>
  <si>
    <t>Two Thousand Eleven Stock Options Plan [Member] | Employee Stock Option [Member]</t>
  </si>
  <si>
    <t>Two Thousand Eleven Stock Options Plan [Member]</t>
  </si>
  <si>
    <t>Share-based Compensation Arrangement by Share-based Payment Award, Options, Grants in Period, Gross</t>
  </si>
  <si>
    <t>Share-based Compensation Arrangement by Share-based Payment Award, Options, Outstanding, Number</t>
  </si>
  <si>
    <t>Employee Service Share-based Compensation, Nonvested Awards, Compensation Not yet Recognized, Stock Options</t>
  </si>
  <si>
    <t>Director [Member] | Restricted Stock [Member] | Vesting on January 1, 2016 [Member]</t>
  </si>
  <si>
    <t>Share-based Compensation Arrangement by Share-based Payment Award, Equity Instruments Other than Options, Vested in Period</t>
  </si>
  <si>
    <t>Director [Member] | Restricted Stock [Member] | Vesting On January 1, 2017 [Member]</t>
  </si>
  <si>
    <t>Director [Member] | Restricted Stock [Member] | Vesting On January 1, 2018 [Member]</t>
  </si>
  <si>
    <t>Director [Member] | Restricted Stock [Member]</t>
  </si>
  <si>
    <t>Director [Member]</t>
  </si>
  <si>
    <t>Stock Issued During Period, Shares, Restricted Stock Award, Gross</t>
  </si>
  <si>
    <t>Stock Issued During Period, Value, Restricted Stock Award, Gross</t>
  </si>
  <si>
    <t>Vesting Upon Issuance [Member] | Wolfe Axelrod Weinberger Associates, LLC [Member]</t>
  </si>
  <si>
    <t>Class of Warrant or Right Vesting Percentage</t>
  </si>
  <si>
    <t>33.30%</t>
  </si>
  <si>
    <t>Vesting on June 4, 2016 [Member] | Wolfe Axelrod Weinberger Associates, LLC [Member]</t>
  </si>
  <si>
    <t>Vesting on June 4, 2017 [Member] | Wolfe Axelrod Weinberger Associates, LLC [Member]</t>
  </si>
  <si>
    <t>LCL Finance Limited [Member]</t>
  </si>
  <si>
    <t>Class of Warrant or Right, Number of Securities Called by Warrants or Rights</t>
  </si>
  <si>
    <t>Wolfe Axelrod Weinberger Associates, LLC [Member]</t>
  </si>
  <si>
    <t>Common Stock, Shares, Issued</t>
  </si>
  <si>
    <t>Common Stock, Shares, Outstanding</t>
  </si>
  <si>
    <t>Common Stock, Shares Authorized</t>
  </si>
  <si>
    <t>Common Stock, Par or Stated Value Per Share</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Employee Service Share-based Compensation, Nonvested Awards, Compensation Cost Not yet Recognized, Period for Recognition</t>
  </si>
  <si>
    <t>1 year 273 days</t>
  </si>
  <si>
    <t>Share-based Compensation Arrangement by Share-based Payment Award, Options, Outstanding, Intrinsic Value</t>
  </si>
  <si>
    <t>Note 14 - Stockholders' Equity - Warrants Outstanding (Details)</t>
  </si>
  <si>
    <t>Sep. 30, 2016$ / sharesshares</t>
  </si>
  <si>
    <t>Warrant 1 [Member]</t>
  </si>
  <si>
    <t>Warrants Outstanding Number Outstanding (in shares) | shares</t>
  </si>
  <si>
    <t>Warrants Outstanding Weighted Average Remaining Contractual Life</t>
  </si>
  <si>
    <t>1 year 91 days</t>
  </si>
  <si>
    <t>Warrants Outstanding Weighted Average Exercise Price (in dollars per share)</t>
  </si>
  <si>
    <t>Warrants Exercisable Number Exercisable (in shares) | shares</t>
  </si>
  <si>
    <t>Warrants Exercisable Weighted Average Exercise Price (in dollars per share)</t>
  </si>
  <si>
    <t>Warrant 2 [Member]</t>
  </si>
  <si>
    <t>Warrants 3 [Member]</t>
  </si>
  <si>
    <t>91 days</t>
  </si>
  <si>
    <t>Warrants 4 [Member]</t>
  </si>
  <si>
    <t>2 years 302 days</t>
  </si>
  <si>
    <t>Warrants 5 [Member]</t>
  </si>
  <si>
    <t>Warrants 6 [Member]</t>
  </si>
  <si>
    <t>160 days</t>
  </si>
  <si>
    <t>Note 14 - Stockholders' Equity - Assumptions Used to Calculate the Fair Values of Stock Options (Details)</t>
  </si>
  <si>
    <t>Expected term (in years)</t>
  </si>
  <si>
    <t>Volatility</t>
  </si>
  <si>
    <t>74.65%</t>
  </si>
  <si>
    <t>Risk free interest rate</t>
  </si>
  <si>
    <t>1.38%</t>
  </si>
  <si>
    <t>76.87%</t>
  </si>
  <si>
    <t>2.24%</t>
  </si>
  <si>
    <t>Dividend yield</t>
  </si>
  <si>
    <t>0.00%</t>
  </si>
  <si>
    <t>Note 14 - Stockholders' Equity - Options Outstanding (Details)</t>
  </si>
  <si>
    <t>Price Range 1 [Member]</t>
  </si>
  <si>
    <t>Options Exercise Prices (in dollars per share)</t>
  </si>
  <si>
    <t>Options Number Outstanding (in shares) | shares</t>
  </si>
  <si>
    <t>Options Weighted Average Remaining Contractual Life</t>
  </si>
  <si>
    <t>3 years 317 days</t>
  </si>
  <si>
    <t>Options Weighted Average Exercise Price (in dollars per share)</t>
  </si>
  <si>
    <t>Options Number Exercisable (in shares) | shares</t>
  </si>
  <si>
    <t>Options Exercisable Weighted Average Exercise Price (in dollars per share)</t>
  </si>
  <si>
    <t>Price Range 2 [Member]</t>
  </si>
  <si>
    <t>3 years 197 days</t>
  </si>
  <si>
    <t>Price Range 3 [Member]</t>
  </si>
  <si>
    <t>9 years 80 days</t>
  </si>
  <si>
    <t>Price Range 4 [Member]</t>
  </si>
  <si>
    <t>1 year 14 days</t>
  </si>
  <si>
    <t>Price Range 5 [Member]</t>
  </si>
  <si>
    <t>120 days</t>
  </si>
  <si>
    <t>3 years 58 days</t>
  </si>
  <si>
    <t>Note 14 - Stockholders' Equity - Status of Options Granted and Changes During the Year (Details) - USD ($)</t>
  </si>
  <si>
    <t>Shares outstanding (in shares)</t>
  </si>
  <si>
    <t>Outstanding, weighted average exercise price (in dollars per share)</t>
  </si>
  <si>
    <t>Outstanding, average remaining life</t>
  </si>
  <si>
    <t>3 years 339 days</t>
  </si>
  <si>
    <t>Shares forfeited (in shares)</t>
  </si>
  <si>
    <t>Forfeited, weighted average exercise price (in dollars per share)</t>
  </si>
  <si>
    <t>Outstanding, weighted average intrinsic value</t>
  </si>
  <si>
    <t>Shares vested and expected to vest (in shares)</t>
  </si>
  <si>
    <t>Vested and expected to vest, weighted average exercise price (in dollars per share)</t>
  </si>
  <si>
    <t>Vested and expected to vest, average remaining life</t>
  </si>
  <si>
    <t>Vested and expected to vest, weighted average intrinsic value</t>
  </si>
  <si>
    <t>Warrants exercisable (in shares)</t>
  </si>
  <si>
    <t>Exercisable end of period, weighted average exercise price (in dollars per share)</t>
  </si>
  <si>
    <t>Exercisable end of period, average remaining life</t>
  </si>
  <si>
    <t>2 years 313 days</t>
  </si>
  <si>
    <t>Exercisable end of period, weighted average intrinsic value</t>
  </si>
  <si>
    <t>Note 15 - Significant Customers / Concentration (Details Textual)</t>
  </si>
  <si>
    <t>Customer Concentration Risk [Member] | Sales Revenue, Net [Member] | Major Customer 1 [Member]</t>
  </si>
  <si>
    <t>Concentration Risk, Percentage</t>
  </si>
  <si>
    <t>30.00%</t>
  </si>
  <si>
    <t>16.00%</t>
  </si>
  <si>
    <t>Customer Concentration Risk [Member] | Sales Revenue, Net [Member] | Major Customer 2 [Member]</t>
  </si>
  <si>
    <t>19.00%</t>
  </si>
  <si>
    <t>12.00%</t>
  </si>
  <si>
    <t>Customer Concentration Risk [Member] | Sales Revenue, Net [Member] | Major Customer 3 [Member]</t>
  </si>
  <si>
    <t>9.00%</t>
  </si>
  <si>
    <t>Customer Concentration Risk [Member] | Sales Revenue, Net [Member] | Major Customer 4 [Member]</t>
  </si>
  <si>
    <t>6.00%</t>
  </si>
  <si>
    <t>Customer Concentration Risk [Member] | Sales Revenue, Net [Member]</t>
  </si>
  <si>
    <t>49.00%</t>
  </si>
  <si>
    <t>43.00%</t>
  </si>
  <si>
    <t>Number of Major Customers</t>
  </si>
  <si>
    <t>Note 15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5 - Significant Customers / Concentration - Sales by Product Line (Details) - USD ($)</t>
  </si>
  <si>
    <t>Ceramic Diesel Particulate [Member]</t>
  </si>
  <si>
    <t>Liquid Filters [Member]</t>
  </si>
  <si>
    <t>Kiln Furniture [Member]</t>
  </si>
  <si>
    <t>Note 16 - Acquisition (Details Textual) - Provital Solutions AS [Member]</t>
  </si>
  <si>
    <t>Jul. 29, 2014USD ($)shares</t>
  </si>
  <si>
    <t>Jul. 29, 2014DKKshares</t>
  </si>
  <si>
    <t>Scenario One for Year Ending December 31, 2014 [Member]</t>
  </si>
  <si>
    <t>Business Acquisition Requirement for Minimum Revenues</t>
  </si>
  <si>
    <t>Business Acquisition Requirement for EBITDA</t>
  </si>
  <si>
    <t>Scenario Two for Year Ending December 31, 2014 [Member]</t>
  </si>
  <si>
    <t>Scenario One for the Year Ending December 31, 2015 [Member]</t>
  </si>
  <si>
    <t>Scenario Two for the Year Ending December 31, 2015 [Member]</t>
  </si>
  <si>
    <t>Scenario One for Years Ending December 31, 2014 and December 31, 2015 [Member]</t>
  </si>
  <si>
    <t>Business Acquisition, Catch Up Provisions Minimum Revenues | DKK</t>
  </si>
  <si>
    <t>Business Acquisition Catch Up Provisions Minimum EBITDA</t>
  </si>
  <si>
    <t>Scenario Two For Years Ending December 31, 2014 and December 31, 2015 [Member]</t>
  </si>
  <si>
    <t>Business Acquisition, Catch Up Provisions Minimum Revenues</t>
  </si>
  <si>
    <t>For Year Ending December 31, 2016 [Member]</t>
  </si>
  <si>
    <t>Payments to Acquire Businesses, Gross</t>
  </si>
  <si>
    <t>Business Acquisition, Equity Interest Issued or Issuable, Number of Shares |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DKK &quot;#,##0_);_(&quot;DKK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0757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n" r="C12" s="6">
        <v>39532035</v>
      </c>
    </row>
    <row spans="1:3" r="13">
      <c t="s" r="A13" s="4">
        <v>20</v>
      </c>
      <c t="s" r="B13" s="4">
        <v>21</v>
      </c>
    </row>
    <row spans="1:3" r="14">
      <c t="s" r="A14" s="4">
        <v>22</v>
      </c>
      <c t="s" r="B14" s="4">
        <v>23</v>
      </c>
    </row>
    <row spans="1:3" r="15">
      <c t="s" r="A15" s="4">
        <v>24</v>
      </c>
      <c t="n" r="B15" s="6">
        <v>2016</v>
      </c>
    </row>
    <row spans="1:3" r="16">
      <c t="s" r="A16" s="4">
        <v>25</v>
      </c>
      <c t="s" r="B16" s="5">
        <v>26</v>
      </c>
    </row>
    <row spans="1:3"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4</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45</v>
      </c>
    </row>
    <row spans="1:2" r="4">
      <c t="s" r="A4" s="4">
        <v>158</v>
      </c>
      <c t="s" r="B4"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0</v>
      </c>
      <c t="s" r="B1" s="2">
        <v>1</v>
      </c>
    </row>
    <row spans="1:2" r="2">
      <c t="s" r="B2" s="2">
        <v>2</v>
      </c>
    </row>
    <row spans="1:2" r="3">
      <c t="s" r="A3" s="3">
        <v>145</v>
      </c>
    </row>
    <row spans="1:2" r="4">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3</v>
      </c>
      <c t="s" r="B1" s="2">
        <v>1</v>
      </c>
    </row>
    <row spans="1:2" r="2">
      <c t="s" r="B2" s="2">
        <v>2</v>
      </c>
    </row>
    <row spans="1:2" r="3">
      <c t="s" r="A3" s="3">
        <v>145</v>
      </c>
    </row>
    <row spans="1:2" r="4">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45</v>
      </c>
    </row>
    <row spans="1:2" r="4">
      <c t="s" r="A4" s="4">
        <v>167</v>
      </c>
      <c t="s" r="B4"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9</v>
      </c>
      <c t="s" r="B1" s="2">
        <v>1</v>
      </c>
    </row>
    <row spans="1:2" r="2">
      <c t="s" r="B2" s="2">
        <v>2</v>
      </c>
    </row>
    <row spans="1:2" r="3">
      <c t="s" r="A3" s="3">
        <v>145</v>
      </c>
    </row>
    <row spans="1:2" r="4">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45</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5</v>
      </c>
      <c t="s" r="B1" s="2">
        <v>1</v>
      </c>
    </row>
    <row spans="1:2" r="2">
      <c t="s" r="B2" s="2">
        <v>2</v>
      </c>
    </row>
    <row spans="1:2" r="3">
      <c t="s" r="A3" s="3">
        <v>145</v>
      </c>
    </row>
    <row spans="1:2" r="4">
      <c t="s" r="A4" s="4">
        <v>176</v>
      </c>
      <c t="s" r="B4" s="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8</v>
      </c>
      <c t="s" r="B1" s="2">
        <v>1</v>
      </c>
    </row>
    <row spans="1:2" r="2">
      <c t="s" r="B2" s="2">
        <v>2</v>
      </c>
    </row>
    <row spans="1:2" r="3">
      <c t="s" r="A3" s="3">
        <v>145</v>
      </c>
    </row>
    <row spans="1:2" r="4">
      <c t="s" r="A4" s="4">
        <v>179</v>
      </c>
      <c t="s" r="B4" s="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1</v>
      </c>
      <c t="s" r="B1" s="2">
        <v>1</v>
      </c>
    </row>
    <row spans="1:2" r="2">
      <c t="s" r="B2" s="2">
        <v>2</v>
      </c>
    </row>
    <row spans="1:2" r="3">
      <c t="s" r="A3" s="3">
        <v>145</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37683</v>
      </c>
      <c t="n" r="C3" s="7">
        <v>1370591</v>
      </c>
    </row>
    <row spans="1:3" r="4">
      <c t="s" r="A4" s="4">
        <v>33</v>
      </c>
      <c t="s" r="B4" s="4">
        <v>34</v>
      </c>
      <c t="n" r="C4" s="6">
        <v>292826</v>
      </c>
    </row>
    <row spans="1:3" r="5">
      <c t="s" r="A5" s="4">
        <v>35</v>
      </c>
      <c t="n" r="B5" s="6">
        <v>4356309</v>
      </c>
      <c t="n" r="C5" s="6">
        <v>3191858</v>
      </c>
    </row>
    <row spans="1:3" r="6">
      <c t="s" r="A6" s="4">
        <v>36</v>
      </c>
      <c t="n" r="B6" s="6">
        <v>343697</v>
      </c>
      <c t="n" r="C6" s="6">
        <v>505945</v>
      </c>
    </row>
    <row spans="1:3" r="7">
      <c t="s" r="A7" s="4">
        <v>37</v>
      </c>
      <c t="n" r="B7" s="6">
        <v>1195442</v>
      </c>
      <c t="n" r="C7" s="6">
        <v>2519321</v>
      </c>
    </row>
    <row spans="1:3" r="8">
      <c t="s" r="A8" s="4">
        <v>38</v>
      </c>
      <c t="n" r="B8" s="6">
        <v>5220997</v>
      </c>
      <c t="n" r="C8" s="6">
        <v>4916671</v>
      </c>
    </row>
    <row spans="1:3" r="9">
      <c t="s" r="A9" s="4">
        <v>39</v>
      </c>
      <c t="n" r="B9" s="6">
        <v>71058</v>
      </c>
      <c t="n" r="C9" s="6">
        <v>13670</v>
      </c>
    </row>
    <row spans="1:3" r="10">
      <c t="s" r="A10" s="4">
        <v>40</v>
      </c>
      <c t="n" r="B10" s="6">
        <v>72081</v>
      </c>
      <c t="n" r="C10" s="6">
        <v>172122</v>
      </c>
    </row>
    <row spans="1:3" r="11">
      <c t="s" r="A11" s="4">
        <v>41</v>
      </c>
      <c t="n" r="B11" s="6">
        <v>11497267</v>
      </c>
      <c t="n" r="C11" s="6">
        <v>12983004</v>
      </c>
    </row>
    <row spans="1:3" r="12">
      <c t="s" r="A12" s="4">
        <v>42</v>
      </c>
      <c t="n" r="B12" s="6">
        <v>2885778</v>
      </c>
      <c t="n" r="C12" s="6">
        <v>3538694</v>
      </c>
    </row>
    <row spans="1:3" r="13">
      <c t="s" r="A13" s="3">
        <v>43</v>
      </c>
    </row>
    <row spans="1:3" r="14">
      <c t="s" r="A14" s="4">
        <v>44</v>
      </c>
      <c t="n" r="B14" s="6">
        <v>22341</v>
      </c>
      <c t="n" r="C14" s="6">
        <v>21838</v>
      </c>
    </row>
    <row spans="1:3" r="15">
      <c t="s" r="A15" s="4">
        <v>45</v>
      </c>
      <c t="n" r="B15" s="6">
        <v>591324</v>
      </c>
      <c t="n" r="C15" s="6">
        <v>3684497</v>
      </c>
    </row>
    <row spans="1:3" r="16">
      <c t="s" r="A16" s="4">
        <v>46</v>
      </c>
      <c t="n" r="B16" s="6">
        <v>7757433</v>
      </c>
      <c t="n" r="C16" s="6">
        <v>7582749</v>
      </c>
    </row>
    <row spans="1:3" r="17">
      <c t="s" r="A17" s="4">
        <v>47</v>
      </c>
      <c t="n" r="B17" s="6">
        <v>7117</v>
      </c>
      <c t="n" r="C17" s="6">
        <v>10386</v>
      </c>
    </row>
    <row spans="1:3" r="18">
      <c t="s" r="A18" s="4">
        <v>48</v>
      </c>
      <c t="n" r="B18" s="6">
        <v>274536</v>
      </c>
      <c t="n" r="C18" s="6">
        <v>252378</v>
      </c>
    </row>
    <row spans="1:3" r="19">
      <c t="s" r="A19" s="4">
        <v>49</v>
      </c>
      <c t="n" r="B19" s="6">
        <v>8652751</v>
      </c>
      <c t="n" r="C19" s="6">
        <v>11551848</v>
      </c>
    </row>
    <row spans="1:3" r="20">
      <c t="s" r="A20" s="4">
        <v>50</v>
      </c>
      <c t="n" r="B20" s="6">
        <v>23035796</v>
      </c>
      <c t="n" r="C20" s="6">
        <v>28073546</v>
      </c>
    </row>
    <row spans="1:3" r="21">
      <c t="s" r="A21" s="3">
        <v>51</v>
      </c>
    </row>
    <row spans="1:3" r="22">
      <c t="s" r="A22" s="4">
        <v>52</v>
      </c>
      <c t="n" r="B22" s="6">
        <v>15079</v>
      </c>
      <c t="s" r="C22" s="4">
        <v>34</v>
      </c>
    </row>
    <row spans="1:3" r="23">
      <c t="s" r="A23" s="4">
        <v>53</v>
      </c>
      <c t="n" r="B23" s="6">
        <v>79344</v>
      </c>
      <c t="n" r="C23" s="6">
        <v>150157</v>
      </c>
    </row>
    <row spans="1:3" r="24">
      <c t="s" r="A24" s="4">
        <v>54</v>
      </c>
      <c t="n" r="B24" s="6">
        <v>2806029</v>
      </c>
      <c t="n" r="C24" s="6">
        <v>3455085</v>
      </c>
    </row>
    <row spans="1:3" r="25">
      <c t="s" r="A25" s="4">
        <v>55</v>
      </c>
      <c t="n" r="B25" s="6">
        <v>1418974</v>
      </c>
      <c t="n" r="C25" s="6">
        <v>1441840</v>
      </c>
    </row>
    <row spans="1:3" r="26">
      <c t="s" r="A26" s="4">
        <v>56</v>
      </c>
      <c t="n" r="B26" s="6">
        <v>123240</v>
      </c>
      <c t="n" r="C26" s="6">
        <v>175338</v>
      </c>
    </row>
    <row spans="1:3" r="27">
      <c t="s" r="A27" s="4">
        <v>57</v>
      </c>
      <c t="n" r="B27" s="6">
        <v>570</v>
      </c>
      <c t="n" r="C27" s="6">
        <v>570</v>
      </c>
    </row>
    <row spans="1:3" r="28">
      <c t="s" r="A28" s="4">
        <v>58</v>
      </c>
      <c t="n" r="B28" s="6">
        <v>90814</v>
      </c>
      <c t="n" r="C28" s="6">
        <v>117700</v>
      </c>
    </row>
    <row spans="1:3" r="29">
      <c t="s" r="A29" s="4">
        <v>59</v>
      </c>
      <c t="n" r="B29" s="6">
        <v>4534050</v>
      </c>
      <c t="n" r="C29" s="6">
        <v>5340690</v>
      </c>
    </row>
    <row spans="1:3" r="30">
      <c t="s" r="A30" s="4">
        <v>60</v>
      </c>
      <c t="n" r="B30" s="6">
        <v>45355</v>
      </c>
      <c t="s" r="C30" s="4">
        <v>34</v>
      </c>
    </row>
    <row spans="1:3" r="31">
      <c t="s" r="A31" s="4">
        <v>61</v>
      </c>
      <c t="n" r="B31" s="6">
        <v>123819</v>
      </c>
      <c t="n" r="C31" s="6">
        <v>165572</v>
      </c>
    </row>
    <row spans="1:3" r="32">
      <c t="s" r="A32" s="4">
        <v>62</v>
      </c>
      <c t="n" r="B32" s="6">
        <v>169174</v>
      </c>
      <c t="n" r="C32" s="6">
        <v>165572</v>
      </c>
    </row>
    <row spans="1:3" r="33">
      <c t="s" r="A33" s="4">
        <v>63</v>
      </c>
      <c t="n" r="B33" s="6">
        <v>4703224</v>
      </c>
      <c t="n" r="C33" s="6">
        <v>5506262</v>
      </c>
    </row>
    <row spans="1:3" r="34">
      <c t="s" r="A34" s="4">
        <v>64</v>
      </c>
      <c t="s" r="B34" s="4">
        <v>34</v>
      </c>
      <c t="s" r="C34" s="4">
        <v>34</v>
      </c>
    </row>
    <row spans="1:3" r="35">
      <c t="s" r="A35" s="3">
        <v>65</v>
      </c>
    </row>
    <row spans="1:3" r="36">
      <c t="s" r="A36" s="4">
        <v>66</v>
      </c>
      <c t="n" r="B36" s="6">
        <v>39532</v>
      </c>
      <c t="n" r="C36" s="6">
        <v>39532</v>
      </c>
    </row>
    <row spans="1:3" r="37">
      <c t="s" r="A37" s="4">
        <v>67</v>
      </c>
      <c t="n" r="B37" s="6">
        <v>36120808</v>
      </c>
      <c t="n" r="C37" s="6">
        <v>36087808</v>
      </c>
    </row>
    <row spans="1:3" r="38">
      <c t="s" r="A38" s="4">
        <v>68</v>
      </c>
      <c t="n" r="B38" s="6">
        <v>-12613408</v>
      </c>
      <c t="n" r="C38" s="6">
        <v>-7592709</v>
      </c>
    </row>
    <row spans="1:3" r="39">
      <c t="s" r="A39" s="4">
        <v>69</v>
      </c>
      <c t="n" r="B39" s="6">
        <v>-238947</v>
      </c>
      <c t="n" r="C39" s="6">
        <v>-590742</v>
      </c>
    </row>
    <row spans="1:3" r="40">
      <c t="s" r="A40" s="4">
        <v>70</v>
      </c>
      <c t="n" r="B40" s="6">
        <v>-4975413</v>
      </c>
      <c t="n" r="C40" s="6">
        <v>-5376605</v>
      </c>
    </row>
    <row spans="1:3" r="41">
      <c t="s" r="A41" s="4">
        <v>71</v>
      </c>
      <c t="n" r="B41" s="6">
        <v>18332572</v>
      </c>
      <c t="n" r="C41" s="6">
        <v>22567284</v>
      </c>
    </row>
    <row spans="1:3" r="42">
      <c t="s" r="A42" s="4">
        <v>72</v>
      </c>
      <c t="n" r="B42" s="7">
        <v>23035796</v>
      </c>
      <c t="n" r="C42" s="7">
        <v>28073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45</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7</v>
      </c>
      <c t="s" r="B1" s="2">
        <v>1</v>
      </c>
    </row>
    <row spans="1:2" r="2">
      <c t="s" r="B2" s="2">
        <v>2</v>
      </c>
    </row>
    <row spans="1:2" r="3">
      <c t="s" r="A3" s="3">
        <v>145</v>
      </c>
    </row>
    <row spans="1:2" r="4">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0</v>
      </c>
      <c t="s" r="B1" s="2">
        <v>1</v>
      </c>
    </row>
    <row spans="1:2" r="2">
      <c t="s" r="B2" s="2">
        <v>2</v>
      </c>
    </row>
    <row spans="1:2" r="3">
      <c t="s" r="A3" s="3">
        <v>145</v>
      </c>
    </row>
    <row spans="1:2" r="4">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3</v>
      </c>
      <c t="s" r="B1" s="2">
        <v>1</v>
      </c>
    </row>
    <row spans="1:2" r="2">
      <c t="s" r="B2" s="2">
        <v>2</v>
      </c>
    </row>
    <row spans="1:2" r="3">
      <c t="s" r="A3" s="3">
        <v>145</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97</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208</v>
      </c>
      <c t="s" r="B9" s="4">
        <v>209</v>
      </c>
    </row>
    <row spans="1:2" r="10">
      <c t="s" r="A10" s="4">
        <v>210</v>
      </c>
      <c t="s" r="B10" s="4">
        <v>211</v>
      </c>
    </row>
    <row spans="1:2" r="11">
      <c t="s" r="A11" s="4">
        <v>212</v>
      </c>
      <c t="s" r="B11" s="4">
        <v>213</v>
      </c>
    </row>
    <row spans="1:2" r="12">
      <c t="s" r="A12" s="4">
        <v>214</v>
      </c>
      <c t="s" r="B12" s="4">
        <v>215</v>
      </c>
    </row>
    <row spans="1:2" r="13">
      <c t="s" r="A13" s="4">
        <v>216</v>
      </c>
      <c t="s" r="B13" s="4">
        <v>217</v>
      </c>
    </row>
    <row spans="1:2" r="14">
      <c t="s" r="A14" s="4">
        <v>218</v>
      </c>
      <c t="s" r="B14" s="4">
        <v>219</v>
      </c>
    </row>
    <row spans="1:2" r="15">
      <c t="s" r="A15" s="4">
        <v>220</v>
      </c>
      <c t="s" r="B15" s="4">
        <v>221</v>
      </c>
    </row>
    <row spans="1:2" r="16">
      <c t="s" r="A16" s="4">
        <v>222</v>
      </c>
      <c t="s" r="B16" s="4">
        <v>223</v>
      </c>
    </row>
    <row spans="1:2" r="17">
      <c t="s" r="A17" s="4">
        <v>224</v>
      </c>
      <c t="s" r="B17" s="4">
        <v>225</v>
      </c>
    </row>
    <row spans="1:2" r="18">
      <c t="s" r="A18" s="4">
        <v>226</v>
      </c>
      <c t="s" r="B18" s="4">
        <v>227</v>
      </c>
    </row>
    <row spans="1:2" r="19">
      <c t="s" r="A19" s="4">
        <v>228</v>
      </c>
      <c t="s" r="B19" s="4">
        <v>229</v>
      </c>
    </row>
    <row spans="1:2" r="20">
      <c t="s" r="A20" s="4">
        <v>230</v>
      </c>
      <c t="s" r="B20" s="4">
        <v>231</v>
      </c>
    </row>
    <row spans="1:2" r="21">
      <c t="s" r="A21" s="4">
        <v>232</v>
      </c>
      <c t="s" r="B21" s="4">
        <v>233</v>
      </c>
    </row>
    <row spans="1:2" r="22">
      <c t="s" r="A22" s="4">
        <v>234</v>
      </c>
      <c t="s" r="B22"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0</v>
      </c>
      <c t="s" r="B1" s="2">
        <v>1</v>
      </c>
    </row>
    <row spans="1:2" r="2">
      <c t="s" r="B2" s="2">
        <v>2</v>
      </c>
    </row>
    <row spans="1:2" r="3">
      <c t="s" r="A3" s="3">
        <v>237</v>
      </c>
    </row>
    <row spans="1:2" r="4">
      <c t="s" r="A4" s="4">
        <v>241</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3</v>
      </c>
      <c t="s" r="B1" s="2">
        <v>1</v>
      </c>
    </row>
    <row spans="1:2" r="2">
      <c t="s" r="B2" s="2">
        <v>2</v>
      </c>
    </row>
    <row spans="1:2" r="3">
      <c t="s" r="A3" s="3">
        <v>237</v>
      </c>
    </row>
    <row spans="1:2" r="4">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v>
      </c>
    </row>
    <row spans="1:2" r="3">
      <c t="s" r="A3" s="3">
        <v>237</v>
      </c>
    </row>
    <row spans="1:2" r="4">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37</v>
      </c>
    </row>
    <row spans="1:2" r="4">
      <c t="s" r="A4" s="4">
        <v>250</v>
      </c>
      <c t="s" r="B4"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v>
      </c>
      <c t="s" r="B1" s="2">
        <v>2</v>
      </c>
      <c t="s" r="C1" s="2">
        <v>30</v>
      </c>
    </row>
    <row spans="1:3" r="2">
      <c t="s" r="A2" s="4">
        <v>74</v>
      </c>
      <c t="n" r="B2" s="8">
        <v>0.001</v>
      </c>
      <c t="n" r="C2" s="8">
        <v>0.001</v>
      </c>
    </row>
    <row spans="1:3" r="3">
      <c t="s" r="A3" s="4">
        <v>75</v>
      </c>
      <c t="n" r="B3" s="6">
        <v>100000000</v>
      </c>
      <c t="n" r="C3" s="6">
        <v>100000000</v>
      </c>
    </row>
    <row spans="1:3" r="4">
      <c t="s" r="A4" s="4">
        <v>76</v>
      </c>
      <c t="n" r="B4" s="6">
        <v>39532035</v>
      </c>
      <c t="n" r="C4" s="6">
        <v>39532035</v>
      </c>
    </row>
    <row spans="1:3" r="5">
      <c t="s" r="A5" s="4">
        <v>77</v>
      </c>
      <c t="n" r="B5" s="6">
        <v>39532035</v>
      </c>
      <c t="n" r="C5" s="6">
        <v>39532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r="A1" s="1">
        <v>252</v>
      </c>
      <c t="s" r="B1" s="2">
        <v>1</v>
      </c>
    </row>
    <row spans="1:2" r="2">
      <c t="s" r="B2" s="2">
        <v>2</v>
      </c>
    </row>
    <row spans="1:2" r="3">
      <c t="s" r="A3" s="3">
        <v>237</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57</v>
      </c>
      <c t="s" r="B1" s="2">
        <v>1</v>
      </c>
    </row>
    <row spans="1:2" r="2">
      <c t="s" r="B2" s="2">
        <v>2</v>
      </c>
    </row>
    <row spans="1:2" r="3">
      <c t="s" r="A3" s="3">
        <v>237</v>
      </c>
    </row>
    <row spans="1:2" r="4">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3">
        <v>237</v>
      </c>
    </row>
    <row spans="1:2" r="4">
      <c t="s" r="A4" s="4">
        <v>261</v>
      </c>
      <c t="s" r="B4" s="4">
        <v>262</v>
      </c>
    </row>
    <row spans="1:2" r="5">
      <c t="s" r="A5" s="4">
        <v>263</v>
      </c>
      <c t="s" r="B5" s="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65</v>
      </c>
      <c t="s" r="B1" s="2">
        <v>1</v>
      </c>
    </row>
    <row spans="1:2" r="2">
      <c t="s" r="B2" s="2">
        <v>2</v>
      </c>
    </row>
    <row spans="1:2" r="3">
      <c t="s" r="A3" s="3">
        <v>237</v>
      </c>
    </row>
    <row spans="1:2" r="4">
      <c t="s" r="A4" s="4">
        <v>266</v>
      </c>
      <c t="s" r="B4" s="4">
        <v>267</v>
      </c>
    </row>
    <row spans="1:2" r="5">
      <c t="s" r="A5" s="4">
        <v>268</v>
      </c>
      <c t="s" r="B5" s="4">
        <v>269</v>
      </c>
    </row>
    <row spans="1:2" r="6">
      <c t="s" r="A6" s="4">
        <v>270</v>
      </c>
      <c t="s" r="B6"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72</v>
      </c>
      <c t="s" r="B1" s="2">
        <v>1</v>
      </c>
    </row>
    <row spans="1:2" r="2">
      <c t="s" r="B2" s="2">
        <v>2</v>
      </c>
    </row>
    <row spans="1:2" r="3">
      <c t="s" r="A3" s="3">
        <v>237</v>
      </c>
    </row>
    <row spans="1:2" r="4">
      <c t="s" r="A4" s="4">
        <v>273</v>
      </c>
      <c t="s" r="B4"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3">
        <v>237</v>
      </c>
    </row>
    <row spans="1:2" r="4">
      <c t="s" r="A4" s="4">
        <v>276</v>
      </c>
      <c t="s" r="B4" s="4">
        <v>277</v>
      </c>
    </row>
    <row spans="1:2" r="5">
      <c t="s" r="A5" s="4">
        <v>278</v>
      </c>
      <c t="s" r="B5" s="4">
        <v>279</v>
      </c>
    </row>
    <row spans="1:2" r="6">
      <c t="s" r="A6" s="4">
        <v>280</v>
      </c>
      <c t="s" r="B6" s="4">
        <v>281</v>
      </c>
    </row>
    <row spans="1:2" r="7">
      <c t="s" r="A7" s="4">
        <v>282</v>
      </c>
      <c t="s" r="B7"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37</v>
      </c>
    </row>
    <row spans="1:2" r="4">
      <c t="s" r="A4" s="4">
        <v>285</v>
      </c>
      <c t="s" r="B4" s="4">
        <v>286</v>
      </c>
    </row>
    <row spans="1:2" r="5">
      <c t="s" r="A5" s="4">
        <v>287</v>
      </c>
      <c t="s" r="B5"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89</v>
      </c>
      <c t="s" r="B1" s="2">
        <v>79</v>
      </c>
      <c t="s" r="D1" s="2">
        <v>1</v>
      </c>
    </row>
    <row spans="1:6" r="2">
      <c t="s" r="B2" s="2">
        <v>2</v>
      </c>
      <c t="s" r="C2" s="2">
        <v>80</v>
      </c>
      <c t="s" r="D2" s="2">
        <v>2</v>
      </c>
      <c t="s" r="E2" s="2">
        <v>80</v>
      </c>
      <c t="s" r="F2" s="2">
        <v>30</v>
      </c>
    </row>
    <row spans="1:6" r="3">
      <c t="s" r="A3" s="4">
        <v>290</v>
      </c>
    </row>
    <row spans="1:6" r="4">
      <c t="s" r="A4" s="4">
        <v>291</v>
      </c>
      <c t="s" r="B4" s="4">
        <v>292</v>
      </c>
      <c t="s" r="D4" s="4">
        <v>292</v>
      </c>
    </row>
    <row spans="1:6" r="5">
      <c t="s" r="A5" s="4">
        <v>293</v>
      </c>
    </row>
    <row spans="1:6" r="6">
      <c t="s" r="A6" s="4">
        <v>291</v>
      </c>
      <c t="s" r="B6" s="4">
        <v>292</v>
      </c>
      <c t="s" r="D6" s="4">
        <v>292</v>
      </c>
    </row>
    <row spans="1:6" r="7">
      <c t="s" r="A7" s="4">
        <v>294</v>
      </c>
    </row>
    <row spans="1:6" r="8">
      <c t="s" r="A8" s="4">
        <v>291</v>
      </c>
      <c t="s" r="B8" s="4">
        <v>295</v>
      </c>
      <c t="s" r="D8" s="4">
        <v>295</v>
      </c>
    </row>
    <row spans="1:6" r="9">
      <c t="s" r="A9" s="4">
        <v>296</v>
      </c>
    </row>
    <row spans="1:6" r="10">
      <c t="s" r="A10" s="4">
        <v>291</v>
      </c>
      <c t="s" r="B10" s="4">
        <v>292</v>
      </c>
      <c t="s" r="D10" s="4">
        <v>292</v>
      </c>
    </row>
    <row spans="1:6" r="11">
      <c t="s" r="A11" s="4">
        <v>297</v>
      </c>
    </row>
    <row spans="1:6" r="12">
      <c t="s" r="A12" s="4">
        <v>291</v>
      </c>
      <c t="s" r="B12" s="4">
        <v>298</v>
      </c>
      <c t="s" r="D12" s="4">
        <v>298</v>
      </c>
    </row>
    <row spans="1:6" r="13">
      <c t="s" r="A13" s="4">
        <v>299</v>
      </c>
    </row>
    <row spans="1:6" r="14">
      <c t="s" r="A14" s="4">
        <v>300</v>
      </c>
      <c t="s" r="D14" s="4">
        <v>301</v>
      </c>
    </row>
    <row spans="1:6" r="15">
      <c t="s" r="A15" s="4">
        <v>302</v>
      </c>
      <c t="s" r="D15" s="4">
        <v>303</v>
      </c>
    </row>
    <row spans="1:6" r="16">
      <c t="s" r="A16" s="4">
        <v>304</v>
      </c>
    </row>
    <row spans="1:6" r="17">
      <c t="s" r="A17" s="4">
        <v>300</v>
      </c>
      <c t="s" r="D17" s="4">
        <v>305</v>
      </c>
    </row>
    <row spans="1:6" r="18">
      <c t="s" r="A18" s="4">
        <v>302</v>
      </c>
      <c t="s" r="D18" s="4">
        <v>305</v>
      </c>
    </row>
    <row spans="1:6" r="19">
      <c t="s" r="A19" s="4">
        <v>306</v>
      </c>
    </row>
    <row spans="1:6" r="20">
      <c t="s" r="A20" s="4">
        <v>307</v>
      </c>
      <c t="s" r="D20" s="4">
        <v>308</v>
      </c>
    </row>
    <row spans="1:6" r="21">
      <c t="s" r="A21" s="4">
        <v>113</v>
      </c>
    </row>
    <row spans="1:6" r="22">
      <c t="s" r="A22" s="4">
        <v>309</v>
      </c>
      <c t="n" r="D22" s="7">
        <v>272665</v>
      </c>
      <c t="n" r="E22" s="7">
        <v>112528</v>
      </c>
    </row>
    <row spans="1:6" r="23">
      <c t="s" r="A23" s="4">
        <v>310</v>
      </c>
      <c t="n" r="D23" s="6">
        <v>43699</v>
      </c>
      <c t="n" r="E23" s="6">
        <v>0</v>
      </c>
    </row>
    <row spans="1:6" r="24">
      <c t="s" r="A24" s="4">
        <v>311</v>
      </c>
      <c t="n" r="B24" s="7">
        <v>0</v>
      </c>
      <c t="n" r="D24" s="6">
        <v>0</v>
      </c>
      <c t="n" r="F24" s="7">
        <v>0</v>
      </c>
    </row>
    <row spans="1:6" r="25">
      <c t="s" r="A25" s="4">
        <v>312</v>
      </c>
      <c t="n" r="B25" s="6">
        <v>0</v>
      </c>
      <c t="n" r="D25" s="6">
        <v>0</v>
      </c>
      <c t="n" r="F25" s="7">
        <v>292826</v>
      </c>
    </row>
    <row spans="1:6" r="26">
      <c t="s" r="A26" s="4">
        <v>313</v>
      </c>
      <c t="n" r="D26" s="6">
        <v>21307</v>
      </c>
      <c t="n" r="E26" s="6">
        <v>30045</v>
      </c>
    </row>
    <row spans="1:6" r="27">
      <c t="s" r="A27" s="4">
        <v>314</v>
      </c>
      <c t="n" r="B27" s="6">
        <v>124165</v>
      </c>
      <c t="n" r="C27" s="7">
        <v>171157</v>
      </c>
      <c t="n" r="D27" s="6">
        <v>476734</v>
      </c>
      <c t="n" r="E27" s="6">
        <v>536614</v>
      </c>
    </row>
    <row spans="1:6" r="28">
      <c t="s" r="A28" s="4">
        <v>309</v>
      </c>
      <c t="n" r="B28" s="7">
        <v>104416</v>
      </c>
      <c t="n" r="C28" s="7">
        <v>106448</v>
      </c>
      <c t="n" r="D28" s="7">
        <v>377140</v>
      </c>
      <c t="n" r="E28" s="7">
        <v>2640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15</v>
      </c>
      <c t="s" r="B1" s="2">
        <v>79</v>
      </c>
      <c t="s" r="C1" s="2">
        <v>1</v>
      </c>
      <c t="s" r="E1" s="2">
        <v>316</v>
      </c>
    </row>
    <row spans="1:5" r="2">
      <c t="s" r="B2" s="2">
        <v>2</v>
      </c>
      <c t="s" r="C2" s="2">
        <v>2</v>
      </c>
      <c t="s" r="D2" s="2">
        <v>80</v>
      </c>
      <c t="s" r="E2" s="2">
        <v>30</v>
      </c>
    </row>
    <row spans="1:5" r="3">
      <c t="s" r="A3" s="4">
        <v>317</v>
      </c>
      <c t="n" r="B3" s="7">
        <v>1087871</v>
      </c>
      <c t="n" r="C3" s="7">
        <v>1087871</v>
      </c>
      <c t="n" r="D3" s="7">
        <v>1654290</v>
      </c>
      <c t="n" r="E3" s="7">
        <v>1654290</v>
      </c>
    </row>
    <row spans="1:5" r="4">
      <c t="s" r="A4" s="4">
        <v>120</v>
      </c>
      <c t="n" r="B4" s="6">
        <v>23852</v>
      </c>
      <c t="n" r="C4" s="6">
        <v>23852</v>
      </c>
      <c t="n" r="D4" s="7">
        <v>35163</v>
      </c>
      <c t="n" r="E4" s="6">
        <v>80729</v>
      </c>
    </row>
    <row spans="1:5" r="5">
      <c t="s" r="A5" s="4">
        <v>318</v>
      </c>
      <c t="n" r="B5" s="6">
        <v>-133694</v>
      </c>
      <c t="n" r="E5" s="6">
        <v>-398083</v>
      </c>
    </row>
    <row spans="1:5" r="6">
      <c t="s" r="A6" s="4">
        <v>319</v>
      </c>
      <c t="n" r="B6" s="6">
        <v>-17675</v>
      </c>
      <c t="n" r="E6" s="6">
        <v>-249065</v>
      </c>
    </row>
    <row spans="1:5" r="7">
      <c t="s" r="A7" s="4">
        <v>320</v>
      </c>
      <c t="n" r="B7" s="7">
        <v>960354</v>
      </c>
      <c t="n" r="C7" s="7">
        <v>960354</v>
      </c>
      <c t="n" r="E7" s="7">
        <v>108787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21</v>
      </c>
      <c t="s" r="B1" s="2">
        <v>322</v>
      </c>
    </row>
    <row spans="1:2" r="2">
      <c t="s" r="B2" s="2">
        <v>323</v>
      </c>
    </row>
    <row spans="1:2" r="3">
      <c t="s" r="A3" s="4">
        <v>324</v>
      </c>
    </row>
    <row spans="1:2" r="4">
      <c t="s" r="A4" s="4">
        <v>325</v>
      </c>
      <c t="n" r="B4" s="7">
        <v>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4">
        <v>81</v>
      </c>
      <c t="n" r="B3" s="7">
        <v>3689511</v>
      </c>
      <c t="n" r="C3" s="7">
        <v>6933197</v>
      </c>
      <c t="n" r="D3" s="7">
        <v>11338817</v>
      </c>
      <c t="n" r="E3" s="7">
        <v>10738753</v>
      </c>
    </row>
    <row spans="1:5" r="4">
      <c t="s" r="A4" s="4">
        <v>82</v>
      </c>
      <c t="n" r="B4" s="6">
        <v>3303042</v>
      </c>
      <c t="n" r="C4" s="6">
        <v>4618603</v>
      </c>
      <c t="n" r="D4" s="6">
        <v>9078036</v>
      </c>
      <c t="n" r="E4" s="6">
        <v>9029567</v>
      </c>
    </row>
    <row spans="1:5" r="5">
      <c t="s" r="A5" s="4">
        <v>83</v>
      </c>
      <c t="n" r="B5" s="6">
        <v>386469</v>
      </c>
      <c t="n" r="C5" s="6">
        <v>2314594</v>
      </c>
      <c t="n" r="D5" s="6">
        <v>2260781</v>
      </c>
      <c t="n" r="E5" s="6">
        <v>1709186</v>
      </c>
    </row>
    <row spans="1:5" r="6">
      <c t="s" r="A6" s="3">
        <v>84</v>
      </c>
    </row>
    <row spans="1:5" r="7">
      <c t="s" r="A7" s="4">
        <v>85</v>
      </c>
      <c t="n" r="B7" s="6">
        <v>558105</v>
      </c>
      <c t="n" r="C7" s="6">
        <v>646269</v>
      </c>
      <c t="n" r="D7" s="6">
        <v>1661352</v>
      </c>
      <c t="n" r="E7" s="6">
        <v>2084204</v>
      </c>
    </row>
    <row spans="1:5" r="8">
      <c t="s" r="A8" s="4">
        <v>86</v>
      </c>
      <c t="n" r="B8" s="6">
        <v>498358</v>
      </c>
      <c t="n" r="C8" s="6">
        <v>656090</v>
      </c>
      <c t="n" r="D8" s="6">
        <v>1830260</v>
      </c>
      <c t="n" r="E8" s="6">
        <v>2155218</v>
      </c>
    </row>
    <row spans="1:5" r="9">
      <c t="s" r="A9" s="4">
        <v>87</v>
      </c>
      <c t="n" r="B9" s="6">
        <v>104416</v>
      </c>
      <c t="n" r="C9" s="6">
        <v>106448</v>
      </c>
      <c t="n" r="D9" s="6">
        <v>377140</v>
      </c>
      <c t="n" r="E9" s="6">
        <v>264094</v>
      </c>
    </row>
    <row spans="1:5" r="10">
      <c t="s" r="A10" s="4">
        <v>88</v>
      </c>
      <c t="n" r="B10" s="6">
        <v>124165</v>
      </c>
      <c t="n" r="C10" s="6">
        <v>171157</v>
      </c>
      <c t="n" r="D10" s="6">
        <v>476734</v>
      </c>
      <c t="n" r="E10" s="6">
        <v>536614</v>
      </c>
    </row>
    <row spans="1:5" r="11">
      <c t="s" r="A11" s="4">
        <v>89</v>
      </c>
      <c t="n" r="B11" s="6">
        <v>1285044</v>
      </c>
      <c t="n" r="C11" s="6">
        <v>1579964</v>
      </c>
      <c t="n" r="D11" s="6">
        <v>4345486</v>
      </c>
      <c t="n" r="E11" s="6">
        <v>5040130</v>
      </c>
    </row>
    <row spans="1:5" r="12">
      <c t="s" r="A12" s="4">
        <v>90</v>
      </c>
      <c t="n" r="B12" s="6">
        <v>-898575</v>
      </c>
      <c t="n" r="C12" s="6">
        <v>734630</v>
      </c>
      <c t="n" r="D12" s="6">
        <v>-2084705</v>
      </c>
      <c t="n" r="E12" s="6">
        <v>-3330944</v>
      </c>
    </row>
    <row spans="1:5" r="13">
      <c t="s" r="A13" s="3">
        <v>91</v>
      </c>
    </row>
    <row spans="1:5" r="14">
      <c t="s" r="A14" s="4">
        <v>92</v>
      </c>
      <c t="s" r="B14" s="4">
        <v>34</v>
      </c>
      <c t="n" r="C14" s="6">
        <v>48978</v>
      </c>
      <c t="s" r="D14" s="4">
        <v>34</v>
      </c>
      <c t="n" r="E14" s="6">
        <v>98680</v>
      </c>
    </row>
    <row spans="1:5" r="15">
      <c t="s" r="A15" s="4">
        <v>93</v>
      </c>
      <c t="n" r="B15" s="6">
        <v>-7347</v>
      </c>
      <c t="n" r="C15" s="6">
        <v>-8677</v>
      </c>
      <c t="n" r="D15" s="6">
        <v>-23843</v>
      </c>
      <c t="n" r="E15" s="6">
        <v>-43504</v>
      </c>
    </row>
    <row spans="1:5" r="16">
      <c t="s" r="A16" s="4">
        <v>94</v>
      </c>
      <c t="s" r="B16" s="4">
        <v>34</v>
      </c>
      <c t="n" r="C16" s="6">
        <v>-10</v>
      </c>
      <c t="s" r="D16" s="4">
        <v>34</v>
      </c>
      <c t="n" r="E16" s="6">
        <v>7285</v>
      </c>
    </row>
    <row spans="1:5" r="17">
      <c t="s" r="A17" s="4">
        <v>95</v>
      </c>
      <c t="n" r="B17" s="6">
        <v>-14060</v>
      </c>
      <c t="n" r="C17" s="6">
        <v>-34834</v>
      </c>
      <c t="n" r="D17" s="6">
        <v>-26219</v>
      </c>
      <c t="n" r="E17" s="6">
        <v>97907</v>
      </c>
    </row>
    <row spans="1:5" r="18">
      <c t="s" r="A18" s="4">
        <v>96</v>
      </c>
      <c t="n" r="B18" s="6">
        <v>-21407</v>
      </c>
      <c t="n" r="C18" s="6">
        <v>5457</v>
      </c>
      <c t="n" r="D18" s="6">
        <v>-50062</v>
      </c>
      <c t="n" r="E18" s="6">
        <v>160368</v>
      </c>
    </row>
    <row spans="1:5" r="19">
      <c t="s" r="A19" s="4">
        <v>97</v>
      </c>
      <c t="n" r="B19" s="6">
        <v>-919982</v>
      </c>
      <c t="n" r="C19" s="6">
        <v>740087</v>
      </c>
      <c t="n" r="D19" s="6">
        <v>-2134767</v>
      </c>
      <c t="n" r="E19" s="6">
        <v>-3170576</v>
      </c>
    </row>
    <row spans="1:5" r="20">
      <c t="s" r="A20" s="4">
        <v>98</v>
      </c>
      <c t="n" r="B20" s="6">
        <v>17646</v>
      </c>
      <c t="n" r="C20" s="6">
        <v>118678</v>
      </c>
      <c t="n" r="D20" s="6">
        <v>2885932</v>
      </c>
      <c t="n" r="E20" s="6">
        <v>-848426</v>
      </c>
    </row>
    <row spans="1:5" r="21">
      <c t="s" r="A21" s="4">
        <v>99</v>
      </c>
      <c t="n" r="B21" s="6">
        <v>-937628</v>
      </c>
      <c t="n" r="C21" s="6">
        <v>621409</v>
      </c>
      <c t="n" r="D21" s="6">
        <v>-5020699</v>
      </c>
      <c t="n" r="E21" s="6">
        <v>-2322150</v>
      </c>
    </row>
    <row spans="1:5" r="22">
      <c t="s" r="A22" s="4">
        <v>100</v>
      </c>
      <c t="s" r="B22" s="4">
        <v>34</v>
      </c>
      <c t="n" r="C22" s="6">
        <v>-29</v>
      </c>
      <c t="s" r="D22" s="4">
        <v>34</v>
      </c>
      <c t="n" r="E22" s="6">
        <v>21731</v>
      </c>
    </row>
    <row spans="1:5" r="23">
      <c t="s" r="A23" s="4">
        <v>101</v>
      </c>
      <c t="n" r="B23" s="7">
        <v>-937628</v>
      </c>
      <c t="n" r="C23" s="7">
        <v>621438</v>
      </c>
      <c t="n" r="D23" s="7">
        <v>-5020699</v>
      </c>
      <c t="n" r="E23" s="7">
        <v>-2343881</v>
      </c>
    </row>
    <row spans="1:5" r="24">
      <c t="s" r="A24" s="4">
        <v>102</v>
      </c>
      <c t="n" r="B24" s="9">
        <v>-0.02</v>
      </c>
      <c t="n" r="C24" s="9">
        <v>0.02</v>
      </c>
      <c t="n" r="D24" s="9">
        <v>-0.12</v>
      </c>
      <c t="n" r="E24" s="9">
        <v>-0.06</v>
      </c>
    </row>
    <row spans="1:5" r="25">
      <c t="s" r="A25" s="4">
        <v>103</v>
      </c>
      <c t="n" r="B25" s="6">
        <v>39532035</v>
      </c>
      <c t="n" r="C25" s="6">
        <v>39519705</v>
      </c>
      <c t="n" r="D25" s="6">
        <v>39532035</v>
      </c>
      <c t="n" r="E25" s="6">
        <v>39471745</v>
      </c>
    </row>
    <row spans="1:5" r="26">
      <c t="s" r="A26" s="4">
        <v>104</v>
      </c>
      <c t="n" r="B26" s="9">
        <v>-0.02</v>
      </c>
      <c t="n" r="C26" s="9">
        <v>0.02</v>
      </c>
      <c t="n" r="D26" s="9">
        <v>-0.12</v>
      </c>
      <c t="n" r="E26" s="9">
        <v>-0.06</v>
      </c>
    </row>
    <row spans="1:5" r="27">
      <c t="s" r="A27" s="4">
        <v>105</v>
      </c>
      <c t="n" r="B27" s="6">
        <v>39532035</v>
      </c>
      <c t="n" r="C27" s="6">
        <v>39531786</v>
      </c>
      <c t="n" r="D27" s="6">
        <v>39532035</v>
      </c>
      <c t="n" r="E27" s="6">
        <v>394717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6</v>
      </c>
      <c t="s" r="B1" s="2">
        <v>2</v>
      </c>
      <c t="s" r="C1" s="2">
        <v>30</v>
      </c>
    </row>
    <row spans="1:3" r="2">
      <c t="s" r="A2" s="4">
        <v>327</v>
      </c>
      <c t="n" r="B2" s="7">
        <v>447336</v>
      </c>
      <c t="n" r="C2" s="7">
        <v>466538</v>
      </c>
    </row>
    <row spans="1:3" r="3">
      <c t="s" r="A3" s="4">
        <v>328</v>
      </c>
      <c t="n" r="B3" s="6">
        <v>1239617</v>
      </c>
      <c t="n" r="C3" s="6">
        <v>1498406</v>
      </c>
    </row>
    <row spans="1:3" r="4">
      <c t="s" r="A4" s="4">
        <v>329</v>
      </c>
      <c t="n" r="B4" s="6">
        <v>2115373</v>
      </c>
      <c t="n" r="C4" s="6">
        <v>1770070</v>
      </c>
    </row>
    <row spans="1:3" r="5">
      <c t="s" r="A5" s="4">
        <v>330</v>
      </c>
      <c t="n" r="B5" s="6">
        <v>2165537</v>
      </c>
      <c t="n" r="C5" s="6">
        <v>1788161</v>
      </c>
    </row>
    <row spans="1:3" r="6">
      <c t="s" r="A6" s="4">
        <v>331</v>
      </c>
      <c t="n" r="B6" s="6">
        <v>-746866</v>
      </c>
      <c t="n" r="C6" s="6">
        <v>-606504</v>
      </c>
    </row>
    <row spans="1:3" r="7">
      <c t="s" r="A7" s="4">
        <v>332</v>
      </c>
      <c t="n" r="B7" s="7">
        <v>5220997</v>
      </c>
      <c t="n" r="C7" s="7">
        <v>49166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33</v>
      </c>
      <c t="s" r="B1" s="2">
        <v>1</v>
      </c>
    </row>
    <row spans="1:3" r="2">
      <c t="s" r="B2" s="2">
        <v>2</v>
      </c>
      <c t="s" r="C2" s="2">
        <v>80</v>
      </c>
    </row>
    <row spans="1:3" r="3">
      <c t="s" r="A3" s="4">
        <v>334</v>
      </c>
      <c t="n" r="B3" s="7">
        <v>992418</v>
      </c>
      <c t="n" r="C3" s="7">
        <v>10506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30</v>
      </c>
    </row>
    <row spans="1:3" r="3">
      <c t="s" r="A3" s="4">
        <v>336</v>
      </c>
    </row>
    <row spans="1:3" r="4">
      <c t="s" r="A4" s="4">
        <v>337</v>
      </c>
      <c t="s" r="B4" s="4">
        <v>301</v>
      </c>
    </row>
    <row spans="1:3" r="5">
      <c t="s" r="A5" s="4">
        <v>338</v>
      </c>
    </row>
    <row spans="1:3" r="6">
      <c t="s" r="A6" s="4">
        <v>337</v>
      </c>
      <c t="s" r="B6" s="4">
        <v>301</v>
      </c>
    </row>
    <row spans="1:3" r="7">
      <c t="s" r="A7" s="4">
        <v>339</v>
      </c>
    </row>
    <row spans="1:3" r="8">
      <c t="s" r="A8" s="4">
        <v>337</v>
      </c>
      <c t="s" r="B8" s="4">
        <v>301</v>
      </c>
    </row>
    <row spans="1:3" r="9">
      <c t="s" r="A9" s="4">
        <v>340</v>
      </c>
    </row>
    <row spans="1:3" r="10">
      <c t="s" r="A10" s="4">
        <v>337</v>
      </c>
      <c t="s" r="B10" s="4">
        <v>301</v>
      </c>
    </row>
    <row spans="1:3" r="11">
      <c t="s" r="A11" s="4">
        <v>299</v>
      </c>
    </row>
    <row spans="1:3" r="12">
      <c t="s" r="A12" s="4">
        <v>337</v>
      </c>
      <c t="s" r="B12" s="4">
        <v>301</v>
      </c>
    </row>
    <row spans="1:3" r="13">
      <c t="s" r="A13" s="4">
        <v>341</v>
      </c>
    </row>
    <row spans="1:3" r="14">
      <c t="s" r="A14" s="4">
        <v>337</v>
      </c>
      <c t="s" r="B14" s="4">
        <v>305</v>
      </c>
    </row>
    <row spans="1:3" r="15">
      <c t="s" r="A15" s="4">
        <v>342</v>
      </c>
    </row>
    <row spans="1:3" r="16">
      <c t="s" r="A16" s="4">
        <v>337</v>
      </c>
      <c t="s" r="B16" s="4">
        <v>305</v>
      </c>
    </row>
    <row spans="1:3" r="17">
      <c t="s" r="A17" s="4">
        <v>343</v>
      </c>
    </row>
    <row spans="1:3" r="18">
      <c t="s" r="A18" s="4">
        <v>337</v>
      </c>
      <c t="s" r="B18" s="4">
        <v>344</v>
      </c>
    </row>
    <row spans="1:3" r="19">
      <c t="s" r="A19" s="4">
        <v>345</v>
      </c>
    </row>
    <row spans="1:3" r="20">
      <c t="s" r="A20" s="4">
        <v>337</v>
      </c>
      <c t="s" r="B20" s="4">
        <v>344</v>
      </c>
    </row>
    <row spans="1:3" r="21">
      <c t="s" r="A21" s="4">
        <v>304</v>
      </c>
    </row>
    <row spans="1:3" r="22">
      <c t="s" r="A22" s="4">
        <v>337</v>
      </c>
      <c t="s" r="B22" s="4">
        <v>305</v>
      </c>
    </row>
    <row spans="1:3" r="23">
      <c t="s" r="A23" s="4">
        <v>346</v>
      </c>
    </row>
    <row spans="1:3" r="24">
      <c t="s" r="A24" s="4">
        <v>347</v>
      </c>
      <c t="n" r="B24" s="7">
        <v>10449889</v>
      </c>
      <c t="n" r="C24" s="7">
        <v>10536377</v>
      </c>
    </row>
    <row spans="1:3" r="25">
      <c t="s" r="A25" s="4">
        <v>348</v>
      </c>
    </row>
    <row spans="1:3" r="26">
      <c t="s" r="A26" s="4">
        <v>347</v>
      </c>
      <c t="n" r="B26" s="6">
        <v>80982</v>
      </c>
      <c t="n" r="C26" s="6">
        <v>143783</v>
      </c>
    </row>
    <row spans="1:3" r="27">
      <c t="s" r="A27" s="4">
        <v>349</v>
      </c>
    </row>
    <row spans="1:3" r="28">
      <c t="s" r="A28" s="4">
        <v>347</v>
      </c>
      <c t="n" r="B28" s="6">
        <v>196968</v>
      </c>
      <c t="n" r="C28" s="6">
        <v>269526</v>
      </c>
    </row>
    <row spans="1:3" r="29">
      <c t="s" r="A29" s="4">
        <v>350</v>
      </c>
    </row>
    <row spans="1:3" r="30">
      <c t="s" r="A30" s="4">
        <v>347</v>
      </c>
      <c t="n" r="B30" s="7">
        <v>41295</v>
      </c>
      <c t="n" r="C30" s="6">
        <v>40365</v>
      </c>
    </row>
    <row spans="1:3" r="31">
      <c t="s" r="A31" s="4">
        <v>351</v>
      </c>
    </row>
    <row spans="1:3" r="32">
      <c t="s" r="A32" s="4">
        <v>337</v>
      </c>
      <c t="s" r="B32" s="4">
        <v>344</v>
      </c>
    </row>
    <row spans="1:3" r="33">
      <c t="s" r="A33" s="4">
        <v>347</v>
      </c>
      <c t="n" r="B33" s="7">
        <v>154755</v>
      </c>
      <c t="n" r="C33" s="6">
        <v>141502</v>
      </c>
    </row>
    <row spans="1:3" r="34">
      <c t="s" r="A34" s="4">
        <v>352</v>
      </c>
    </row>
    <row spans="1:3" r="35">
      <c t="s" r="A35" s="4">
        <v>337</v>
      </c>
      <c t="s" r="B35" s="4">
        <v>305</v>
      </c>
    </row>
    <row spans="1:3" r="36">
      <c t="s" r="A36" s="4">
        <v>347</v>
      </c>
      <c t="n" r="B36" s="7">
        <v>989812</v>
      </c>
      <c t="n" r="C36" s="6">
        <v>972023</v>
      </c>
    </row>
    <row spans="1:3" r="37">
      <c t="s" r="A37" s="4">
        <v>347</v>
      </c>
      <c t="n" r="B37" s="6">
        <v>11913701</v>
      </c>
      <c t="n" r="C37" s="6">
        <v>12103576</v>
      </c>
    </row>
    <row spans="1:3" r="38">
      <c t="s" r="A38" s="4">
        <v>353</v>
      </c>
      <c t="n" r="B38" s="6">
        <v>-9027923</v>
      </c>
      <c t="n" r="C38" s="6">
        <v>-8564882</v>
      </c>
    </row>
    <row spans="1:3" r="39">
      <c t="s" r="A39" s="4">
        <v>354</v>
      </c>
      <c t="n" r="B39" s="7">
        <v>2885778</v>
      </c>
      <c t="n" r="C39" s="7">
        <v>35386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55</v>
      </c>
      <c t="s" r="B1" s="2">
        <v>2</v>
      </c>
      <c t="s" r="C1" s="2">
        <v>30</v>
      </c>
    </row>
    <row spans="1:3" r="2">
      <c t="s" r="A2" s="4">
        <v>356</v>
      </c>
    </row>
    <row spans="1:3" r="3">
      <c t="s" r="A3" s="4">
        <v>357</v>
      </c>
      <c t="n" r="B3" s="7">
        <v>5580</v>
      </c>
      <c t="n" r="C3" s="7">
        <v>5460</v>
      </c>
    </row>
    <row spans="1:3" r="4">
      <c t="s" r="A4" s="4">
        <v>358</v>
      </c>
    </row>
    <row spans="1:3" r="5">
      <c t="s" r="A5" s="4">
        <v>357</v>
      </c>
      <c t="n" r="B5" s="6">
        <v>16761</v>
      </c>
      <c t="n" r="C5" s="6">
        <v>16378</v>
      </c>
    </row>
    <row spans="1:3" r="6">
      <c t="s" r="A6" s="4">
        <v>357</v>
      </c>
      <c t="n" r="B6" s="7">
        <v>22341</v>
      </c>
      <c t="n" r="C6" s="7">
        <v>218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9</v>
      </c>
      <c t="s" r="B1" s="2">
        <v>2</v>
      </c>
      <c t="s" r="C1" s="2">
        <v>30</v>
      </c>
    </row>
    <row spans="1:3" r="2">
      <c t="s" r="A2" s="4">
        <v>360</v>
      </c>
    </row>
    <row spans="1:3" r="3">
      <c t="s" r="A3" s="4">
        <v>361</v>
      </c>
      <c t="n" r="B3" s="7">
        <v>0</v>
      </c>
      <c t="n" r="C3" s="7">
        <v>0</v>
      </c>
    </row>
    <row spans="1:3" r="4">
      <c t="s" r="A4" s="4">
        <v>143</v>
      </c>
      <c t="n" r="B4" s="6">
        <v>0</v>
      </c>
      <c t="n" r="C4" s="6">
        <v>0</v>
      </c>
    </row>
    <row spans="1:3" r="5">
      <c t="s" r="A5" s="4">
        <v>362</v>
      </c>
    </row>
    <row spans="1:3" r="6">
      <c t="s" r="A6" s="4">
        <v>361</v>
      </c>
      <c t="n" r="B6" s="6">
        <v>0</v>
      </c>
      <c t="n" r="C6" s="6">
        <v>0</v>
      </c>
    </row>
    <row spans="1:3" r="7">
      <c t="s" r="A7" s="4">
        <v>143</v>
      </c>
      <c t="n" r="B7" s="6">
        <v>0</v>
      </c>
      <c t="n" r="C7" s="6">
        <v>0</v>
      </c>
    </row>
    <row spans="1:3" r="8">
      <c t="s" r="A8" s="4">
        <v>363</v>
      </c>
    </row>
    <row spans="1:3" r="9">
      <c t="s" r="A9" s="4">
        <v>361</v>
      </c>
      <c t="n" r="B9" s="6">
        <v>22341</v>
      </c>
      <c t="n" r="C9" s="6">
        <v>21838</v>
      </c>
    </row>
    <row spans="1:3" r="10">
      <c t="s" r="A10" s="4">
        <v>143</v>
      </c>
      <c t="n" r="B10" s="7">
        <v>22341</v>
      </c>
      <c t="n" r="C10" s="7">
        <v>218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364</v>
      </c>
      <c t="s" r="B1" s="2">
        <v>1</v>
      </c>
    </row>
    <row spans="1:4" r="2">
      <c t="s" r="B2" s="2">
        <v>2</v>
      </c>
      <c t="s" r="C2" s="2">
        <v>80</v>
      </c>
      <c t="s" r="D2" s="2">
        <v>30</v>
      </c>
    </row>
    <row spans="1:4" r="3">
      <c t="s" r="A3" s="4">
        <v>365</v>
      </c>
    </row>
    <row spans="1:4" r="4">
      <c t="s" r="A4" s="4">
        <v>302</v>
      </c>
      <c t="s" r="B4" s="4">
        <v>303</v>
      </c>
    </row>
    <row spans="1:4" r="5">
      <c t="s" r="A5" s="4">
        <v>366</v>
      </c>
    </row>
    <row spans="1:4" r="6">
      <c t="s" r="A6" s="4">
        <v>302</v>
      </c>
      <c t="s" r="B6" s="4">
        <v>305</v>
      </c>
    </row>
    <row spans="1:4" r="7">
      <c t="s" r="A7" s="4">
        <v>367</v>
      </c>
    </row>
    <row spans="1:4" r="8">
      <c t="s" r="A8" s="4">
        <v>368</v>
      </c>
      <c t="n" r="B8" s="7">
        <v>3269</v>
      </c>
      <c t="n" r="C8" s="7">
        <v>4865</v>
      </c>
    </row>
    <row spans="1:4" r="9">
      <c t="s" r="A9" s="4">
        <v>299</v>
      </c>
    </row>
    <row spans="1:4" r="10">
      <c t="s" r="A10" s="4">
        <v>302</v>
      </c>
      <c t="s" r="B10" s="4">
        <v>303</v>
      </c>
    </row>
    <row spans="1:4" r="11">
      <c t="s" r="A11" s="4">
        <v>304</v>
      </c>
    </row>
    <row spans="1:4" r="12">
      <c t="s" r="A12" s="4">
        <v>302</v>
      </c>
      <c t="s" r="B12" s="4">
        <v>305</v>
      </c>
    </row>
    <row spans="1:4" r="13">
      <c t="s" r="A13" s="4">
        <v>369</v>
      </c>
      <c t="n" r="B13" s="7">
        <v>7117</v>
      </c>
      <c t="n" r="D13" s="7">
        <v>10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70</v>
      </c>
      <c t="s" r="B1" s="2">
        <v>371</v>
      </c>
    </row>
    <row spans="1:2" r="2">
      <c t="n" r="A2" s="6">
        <v>2016</v>
      </c>
      <c t="n" r="B2" s="7">
        <v>1174</v>
      </c>
    </row>
    <row spans="1:2" r="3">
      <c t="n" r="A3" s="6">
        <v>2017</v>
      </c>
      <c t="n" r="B3" s="6">
        <v>2851</v>
      </c>
    </row>
    <row spans="1:2" r="4">
      <c t="n" r="A4" s="6">
        <v>2018</v>
      </c>
      <c t="n" r="B4" s="6">
        <v>2398</v>
      </c>
    </row>
    <row spans="1:2" r="5">
      <c t="n" r="A5" s="6">
        <v>2019</v>
      </c>
      <c t="n" r="B5" s="6">
        <v>694</v>
      </c>
    </row>
    <row spans="1:2" r="6">
      <c t="n" r="B6" s="7">
        <v>71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t="s" r="A1" s="1">
        <v>372</v>
      </c>
      <c t="s" r="B1" s="2">
        <v>316</v>
      </c>
    </row>
    <row spans="1:2" r="2">
      <c t="s" r="B2" s="2">
        <v>373</v>
      </c>
    </row>
    <row spans="1:2" r="3">
      <c t="s" r="A3" s="4">
        <v>374</v>
      </c>
      <c t="n" r="B3"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r="A1" s="1">
        <v>375</v>
      </c>
      <c t="s" r="B1" s="2">
        <v>1</v>
      </c>
    </row>
    <row spans="1:2" r="2">
      <c t="s" r="B2" s="2">
        <v>371</v>
      </c>
    </row>
    <row spans="1:2" r="3">
      <c t="s" r="A3" s="4">
        <v>376</v>
      </c>
      <c t="n" r="B3" s="7">
        <v>7582749</v>
      </c>
    </row>
    <row spans="1:2" r="4">
      <c t="s" r="A4" s="4">
        <v>319</v>
      </c>
      <c t="n" r="B4" s="6">
        <v>174684</v>
      </c>
    </row>
    <row spans="1:2" r="5">
      <c t="s" r="A5" s="4">
        <v>377</v>
      </c>
      <c t="n" r="B5" s="7">
        <v>7757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78</v>
      </c>
      <c t="s" r="B1" s="2">
        <v>2</v>
      </c>
      <c t="s" r="C1" s="2">
        <v>30</v>
      </c>
    </row>
    <row spans="1:3" r="2">
      <c t="s" r="A2" s="4">
        <v>379</v>
      </c>
    </row>
    <row spans="1:3" r="3">
      <c t="s" r="A3" s="4">
        <v>380</v>
      </c>
      <c t="n" r="B3" s="7">
        <v>7757433</v>
      </c>
    </row>
    <row spans="1:3" r="4">
      <c t="s" r="A4" s="4">
        <v>380</v>
      </c>
      <c t="n" r="B4" s="7">
        <v>7757433</v>
      </c>
      <c t="n" r="C4" s="7">
        <v>758274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v>
      </c>
      <c t="s" r="B1" s="2">
        <v>79</v>
      </c>
      <c t="s" r="D1" s="2">
        <v>1</v>
      </c>
    </row>
    <row spans="1:5" r="2">
      <c t="s" r="B2" s="2">
        <v>2</v>
      </c>
      <c t="s" r="C2" s="2">
        <v>80</v>
      </c>
      <c t="s" r="D2" s="2">
        <v>2</v>
      </c>
      <c t="s" r="E2" s="2">
        <v>80</v>
      </c>
    </row>
    <row spans="1:5" r="3">
      <c t="s" r="A3" s="4">
        <v>107</v>
      </c>
      <c t="n" r="B3" s="7">
        <v>-937628</v>
      </c>
      <c t="n" r="C3" s="7">
        <v>621409</v>
      </c>
      <c t="n" r="D3" s="7">
        <v>-5020699</v>
      </c>
      <c t="n" r="E3" s="7">
        <v>-2322150</v>
      </c>
    </row>
    <row spans="1:5" r="4">
      <c t="s" r="A4" s="4">
        <v>108</v>
      </c>
      <c t="n" r="B4" s="6">
        <v>66547</v>
      </c>
      <c t="n" r="C4" s="6">
        <v>-169571</v>
      </c>
      <c t="n" r="D4" s="6">
        <v>401194</v>
      </c>
      <c t="n" r="E4" s="6">
        <v>-1779206</v>
      </c>
    </row>
    <row spans="1:5" r="5">
      <c t="s" r="A5" s="4">
        <v>109</v>
      </c>
      <c t="n" r="B5" s="6">
        <v>-871081</v>
      </c>
      <c t="n" r="C5" s="6">
        <v>451838</v>
      </c>
      <c t="n" r="D5" s="6">
        <v>-4619505</v>
      </c>
      <c t="n" r="E5" s="6">
        <v>-4101356</v>
      </c>
    </row>
    <row spans="1:5" r="6">
      <c t="s" r="A6" s="4">
        <v>110</v>
      </c>
      <c t="s" r="B6" s="4">
        <v>34</v>
      </c>
      <c t="n" r="C6" s="6">
        <v>25</v>
      </c>
      <c t="s" r="D6" s="4">
        <v>34</v>
      </c>
      <c t="n" r="E6" s="6">
        <v>-1633</v>
      </c>
    </row>
    <row spans="1:5" r="7">
      <c t="s" r="A7" s="4">
        <v>111</v>
      </c>
      <c t="n" r="B7" s="7">
        <v>-871081</v>
      </c>
      <c t="n" r="C7" s="7">
        <v>451813</v>
      </c>
      <c t="n" r="D7" s="7">
        <v>-4619505</v>
      </c>
      <c t="n" r="E7" s="7">
        <v>-4099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381</v>
      </c>
      <c t="s" r="B1" s="2">
        <v>1</v>
      </c>
    </row>
    <row spans="1:3" r="2">
      <c t="s" r="B2" s="2">
        <v>2</v>
      </c>
      <c t="s" r="C2" s="2">
        <v>30</v>
      </c>
    </row>
    <row spans="1:3" r="3">
      <c t="s" r="A3" s="4">
        <v>382</v>
      </c>
    </row>
    <row spans="1:3" r="4">
      <c t="s" r="A4" s="4">
        <v>383</v>
      </c>
      <c t="s" r="B4" s="4">
        <v>384</v>
      </c>
    </row>
    <row spans="1:3" r="5">
      <c t="s" r="A5" s="4">
        <v>385</v>
      </c>
      <c t="n" r="B5" s="7">
        <v>60434</v>
      </c>
      <c t="n" r="C5" s="7">
        <v>0</v>
      </c>
    </row>
    <row spans="1:3" r="6">
      <c t="s" r="A6" s="4">
        <v>386</v>
      </c>
      <c t="n" r="B6" s="6">
        <v>1395</v>
      </c>
    </row>
    <row spans="1:3" r="7">
      <c t="s" r="A7" s="4">
        <v>385</v>
      </c>
      <c t="n" r="B7" s="7">
        <v>60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387</v>
      </c>
      <c t="s" r="B1" s="2">
        <v>2</v>
      </c>
      <c t="s" r="C1" s="2">
        <v>30</v>
      </c>
    </row>
    <row spans="1:3" r="2">
      <c t="s" r="A2" s="4">
        <v>382</v>
      </c>
    </row>
    <row spans="1:3" r="3">
      <c t="n" r="A3" s="6">
        <v>2016</v>
      </c>
      <c t="n" r="B3" s="7">
        <v>3770</v>
      </c>
    </row>
    <row spans="1:3" r="4">
      <c t="n" r="A4" s="6">
        <v>2017</v>
      </c>
      <c t="n" r="B4" s="6">
        <v>15079</v>
      </c>
    </row>
    <row spans="1:3" r="5">
      <c t="n" r="A5" s="6">
        <v>2018</v>
      </c>
      <c t="n" r="B5" s="6">
        <v>15079</v>
      </c>
    </row>
    <row spans="1:3" r="6">
      <c t="n" r="A6" s="6">
        <v>2019</v>
      </c>
      <c t="n" r="B6" s="6">
        <v>15079</v>
      </c>
    </row>
    <row spans="1:3" r="7">
      <c t="n" r="A7" s="6">
        <v>2020</v>
      </c>
      <c t="n" r="B7" s="6">
        <v>11427</v>
      </c>
    </row>
    <row spans="1:3" r="8">
      <c t="s" r="A8" s="4">
        <v>388</v>
      </c>
      <c t="s" r="B8" s="4">
        <v>34</v>
      </c>
    </row>
    <row spans="1:3" r="9">
      <c t="n" r="B9" s="6">
        <v>60434</v>
      </c>
      <c t="n" r="C9" s="7">
        <v>0</v>
      </c>
    </row>
    <row spans="1:3" r="10">
      <c t="n" r="B10" s="6">
        <v>60434</v>
      </c>
    </row>
    <row spans="1:3" r="11">
      <c t="s" r="A11" s="4">
        <v>60</v>
      </c>
      <c t="n" r="B11" s="6">
        <v>45355</v>
      </c>
      <c t="s" r="C11" s="4">
        <v>34</v>
      </c>
    </row>
    <row spans="1:3" r="12">
      <c t="s" r="A12" s="4">
        <v>52</v>
      </c>
      <c t="n" r="B12" s="7">
        <v>15079</v>
      </c>
      <c t="s" r="C12" s="4">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0"/>
    <col customWidth="1" max="3" min="3" width="13"/>
  </cols>
  <sheetData>
    <row spans="1:3" r="1">
      <c t="s" r="A1" s="1">
        <v>389</v>
      </c>
      <c t="s" r="B1" s="2">
        <v>390</v>
      </c>
      <c t="s" r="C1" s="2">
        <v>391</v>
      </c>
    </row>
    <row spans="1:3" r="2">
      <c t="s" r="A2" s="4">
        <v>392</v>
      </c>
      <c t="n" r="B2" s="7">
        <v>70900</v>
      </c>
      <c t="n" r="C2" s="10">
        <v>473100</v>
      </c>
    </row>
    <row spans="1:3" r="3">
      <c t="s" r="A3" s="4">
        <v>393</v>
      </c>
      <c t="n" r="B3" s="7">
        <v>70900</v>
      </c>
      <c t="n" r="C3" s="10">
        <v>473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94</v>
      </c>
      <c t="s" r="B1" s="2">
        <v>1</v>
      </c>
    </row>
    <row spans="1:4" r="2">
      <c t="s" r="B2" s="2">
        <v>2</v>
      </c>
      <c t="s" r="C2" s="2">
        <v>80</v>
      </c>
      <c t="s" r="D2" s="2">
        <v>30</v>
      </c>
    </row>
    <row spans="1:4" r="3">
      <c t="s" r="A3" s="4">
        <v>395</v>
      </c>
    </row>
    <row spans="1:4" r="4">
      <c t="s" r="A4" s="4">
        <v>386</v>
      </c>
      <c t="n" r="B4" s="7">
        <v>9845</v>
      </c>
    </row>
    <row spans="1:4" r="5">
      <c t="s" r="A5" s="4">
        <v>396</v>
      </c>
    </row>
    <row spans="1:4" r="6">
      <c t="s" r="A6" s="4">
        <v>386</v>
      </c>
      <c t="n" r="B6" s="6">
        <v>3815</v>
      </c>
    </row>
    <row spans="1:4" r="7">
      <c t="s" r="A7" s="4">
        <v>397</v>
      </c>
    </row>
    <row spans="1:4" r="8">
      <c t="s" r="A8" s="4">
        <v>386</v>
      </c>
      <c t="n" r="B8" s="6">
        <v>624</v>
      </c>
    </row>
    <row spans="1:4" r="9">
      <c t="s" r="A9" s="4">
        <v>398</v>
      </c>
    </row>
    <row spans="1:4" r="10">
      <c t="s" r="A10" s="4">
        <v>386</v>
      </c>
      <c t="n" r="B10" s="6">
        <v>562</v>
      </c>
    </row>
    <row spans="1:4" r="11">
      <c t="s" r="A11" s="4">
        <v>399</v>
      </c>
    </row>
    <row spans="1:4" r="12">
      <c t="s" r="A12" s="4">
        <v>334</v>
      </c>
      <c t="n" r="B12" s="6">
        <v>103219</v>
      </c>
      <c t="n" r="C12" s="7">
        <v>107375</v>
      </c>
    </row>
    <row spans="1:4" r="13">
      <c t="s" r="A13" s="4">
        <v>400</v>
      </c>
      <c t="n" r="B13" s="6">
        <v>559755</v>
      </c>
      <c t="n" r="C13" s="6">
        <v>521871</v>
      </c>
    </row>
    <row spans="1:4" r="14">
      <c t="s" r="A14" s="4">
        <v>401</v>
      </c>
      <c t="n" r="B14" s="6">
        <v>1332009</v>
      </c>
      <c t="n" r="D14" s="7">
        <v>1302005</v>
      </c>
    </row>
    <row spans="1:4" r="15">
      <c t="s" r="A15" s="4">
        <v>402</v>
      </c>
      <c t="n" r="B15" s="6">
        <v>1056861</v>
      </c>
      <c t="n" r="D15" s="7">
        <v>1033062</v>
      </c>
    </row>
    <row spans="1:4" r="16">
      <c t="s" r="A16" s="4">
        <v>334</v>
      </c>
      <c t="n" r="B16" s="6">
        <v>992418</v>
      </c>
      <c t="n" r="C16" s="6">
        <v>1050690</v>
      </c>
    </row>
    <row spans="1:4" r="17">
      <c t="s" r="A17" s="4">
        <v>403</v>
      </c>
      <c t="n" r="B17" s="7">
        <v>13770</v>
      </c>
      <c t="n" r="C17" s="7">
        <v>211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04</v>
      </c>
      <c t="s" r="B1" s="2">
        <v>371</v>
      </c>
    </row>
    <row spans="1:2" r="2">
      <c t="n" r="A2" s="6">
        <v>2016</v>
      </c>
      <c t="n" r="B2" s="7">
        <v>165078</v>
      </c>
    </row>
    <row spans="1:2" r="3">
      <c t="n" r="A3" s="6">
        <v>2017</v>
      </c>
      <c t="n" r="B3" s="6">
        <v>513484</v>
      </c>
    </row>
    <row spans="1:2" r="4">
      <c t="n" r="A4" s="6">
        <v>2018</v>
      </c>
      <c t="n" r="B4" s="6">
        <v>297090</v>
      </c>
    </row>
    <row spans="1:2" r="5">
      <c t="s" r="A5" s="4">
        <v>388</v>
      </c>
      <c t="n" r="B5" s="6">
        <v>0</v>
      </c>
    </row>
    <row spans="1:2" r="6">
      <c t="s" r="A6" s="4">
        <v>405</v>
      </c>
      <c t="n" r="B6" s="7">
        <v>9756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406</v>
      </c>
      <c t="s" r="B1" s="2">
        <v>2</v>
      </c>
      <c t="s" r="C1" s="2">
        <v>30</v>
      </c>
    </row>
    <row spans="1:3" r="2">
      <c t="n" r="A2" s="6">
        <v>2016</v>
      </c>
      <c t="n" r="B2" s="7">
        <v>58580</v>
      </c>
    </row>
    <row spans="1:3" r="3">
      <c t="n" r="A3" s="6">
        <v>2017</v>
      </c>
      <c t="n" r="B3" s="6">
        <v>128498</v>
      </c>
    </row>
    <row spans="1:3" r="4">
      <c t="n" r="A4" s="6">
        <v>2018</v>
      </c>
      <c t="n" r="B4" s="6">
        <v>25058</v>
      </c>
    </row>
    <row spans="1:3" r="5">
      <c t="s" r="A5" s="4">
        <v>388</v>
      </c>
      <c t="n" r="B5" s="6">
        <v>0</v>
      </c>
    </row>
    <row spans="1:3" r="6">
      <c t="s" r="A6" s="4">
        <v>407</v>
      </c>
      <c t="n" r="B6" s="6">
        <v>212136</v>
      </c>
    </row>
    <row spans="1:3" r="7">
      <c t="s" r="A7" s="4">
        <v>408</v>
      </c>
      <c t="n" r="B7" s="6">
        <v>-8973</v>
      </c>
    </row>
    <row spans="1:3" r="8">
      <c t="s" r="A8" s="4">
        <v>409</v>
      </c>
      <c t="n" r="B8" s="6">
        <v>203163</v>
      </c>
    </row>
    <row spans="1:3" r="9">
      <c t="s" r="A9" s="4">
        <v>410</v>
      </c>
      <c t="n" r="B9" s="6">
        <v>-79344</v>
      </c>
      <c t="n" r="C9" s="7">
        <v>-150157</v>
      </c>
    </row>
    <row spans="1:3" r="10">
      <c t="n" r="B10" s="7">
        <v>123819</v>
      </c>
      <c t="n" r="C10" s="7">
        <v>16557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17"/>
  </cols>
  <sheetData>
    <row spans="1:6" r="1">
      <c t="s" r="A1" s="1">
        <v>411</v>
      </c>
      <c t="s" r="B1" s="2">
        <v>412</v>
      </c>
      <c t="s" r="C1" s="2">
        <v>371</v>
      </c>
      <c t="s" r="D1" s="2">
        <v>413</v>
      </c>
      <c t="s" r="E1" s="2">
        <v>373</v>
      </c>
      <c t="s" r="F1" s="2">
        <v>414</v>
      </c>
    </row>
    <row spans="1:6" r="2">
      <c t="s" r="A2" s="4">
        <v>415</v>
      </c>
    </row>
    <row spans="1:6" r="3">
      <c t="s" r="A3" s="4">
        <v>416</v>
      </c>
      <c t="s" r="B3" s="4">
        <v>295</v>
      </c>
    </row>
    <row spans="1:6" r="4">
      <c t="s" r="A4" s="4">
        <v>417</v>
      </c>
      <c t="s" r="B4" s="4">
        <v>418</v>
      </c>
    </row>
    <row spans="1:6" r="5">
      <c t="s" r="A5" s="4">
        <v>419</v>
      </c>
      <c t="n" r="B5" s="11">
        <v>750000</v>
      </c>
      <c t="n" r="C5" s="7">
        <v>690000</v>
      </c>
      <c t="n" r="E5" s="7">
        <v>690000</v>
      </c>
    </row>
    <row spans="1:6" r="6">
      <c t="s" r="A6" s="4">
        <v>420</v>
      </c>
      <c t="n" r="C6" s="6">
        <v>9291</v>
      </c>
      <c t="n" r="D6" s="7">
        <v>10784</v>
      </c>
    </row>
    <row spans="1:6" r="7">
      <c t="s" r="A7" s="4">
        <v>392</v>
      </c>
      <c t="n" r="C7" s="6">
        <v>70900</v>
      </c>
      <c t="n" r="F7" s="10">
        <v>473100</v>
      </c>
    </row>
    <row spans="1:6" r="8">
      <c t="s" r="A8" s="4">
        <v>393</v>
      </c>
      <c t="n" r="C8" s="7">
        <v>70900</v>
      </c>
      <c t="n" r="F8" s="10">
        <v>473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1</v>
      </c>
      <c t="s" r="B1" s="2">
        <v>1</v>
      </c>
    </row>
    <row spans="1:3" r="2">
      <c t="s" r="B2" s="2">
        <v>2</v>
      </c>
      <c t="s" r="C2" s="2">
        <v>30</v>
      </c>
    </row>
    <row spans="1:3" r="3">
      <c t="s" r="A3" s="4">
        <v>422</v>
      </c>
    </row>
    <row spans="1:3" r="4">
      <c t="s" r="A4" s="4">
        <v>423</v>
      </c>
      <c t="n" r="B4" s="7">
        <v>3073833</v>
      </c>
    </row>
    <row spans="1:3" r="5">
      <c t="s" r="A5" s="4">
        <v>424</v>
      </c>
    </row>
    <row spans="1:3" r="6">
      <c t="s" r="A6" s="4">
        <v>423</v>
      </c>
      <c t="n" r="B6" s="6">
        <v>464002</v>
      </c>
    </row>
    <row spans="1:3" r="7">
      <c t="s" r="A7" s="4">
        <v>425</v>
      </c>
    </row>
    <row spans="1:3" r="8">
      <c t="s" r="A8" s="4">
        <v>423</v>
      </c>
      <c t="n" r="B8" s="6">
        <v>602860</v>
      </c>
    </row>
    <row spans="1:3" r="9">
      <c t="s" r="A9" s="4">
        <v>426</v>
      </c>
      <c t="n" r="B9" s="6">
        <v>11411643</v>
      </c>
    </row>
    <row spans="1:3" r="10">
      <c t="s" r="A10" s="4">
        <v>427</v>
      </c>
      <c t="n" r="B10" s="6">
        <v>3631910</v>
      </c>
      <c t="n" r="C10" s="7">
        <v>228170</v>
      </c>
    </row>
    <row spans="1:3" r="11">
      <c t="s" r="A11" s="4">
        <v>428</v>
      </c>
      <c t="n" r="B11" s="7">
        <v>35188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29</v>
      </c>
      <c t="s" r="B1" s="2">
        <v>2</v>
      </c>
      <c t="s" r="C1" s="2">
        <v>30</v>
      </c>
    </row>
    <row spans="1:3" r="2">
      <c t="s" r="A2" s="4">
        <v>430</v>
      </c>
    </row>
    <row spans="1:3" r="3">
      <c t="s" r="A3" s="4">
        <v>431</v>
      </c>
      <c t="n" r="B3" s="7">
        <v>238384</v>
      </c>
      <c t="s" r="C3" s="4">
        <v>34</v>
      </c>
    </row>
    <row spans="1:3" r="4">
      <c t="s" r="A4" s="4">
        <v>432</v>
      </c>
      <c t="n" r="B4" s="6">
        <v>3933</v>
      </c>
      <c t="n" r="C4" s="6">
        <v>3933</v>
      </c>
    </row>
    <row spans="1:3" r="5">
      <c t="s" r="A5" s="4">
        <v>433</v>
      </c>
      <c t="n" r="B5" s="6">
        <v>13907</v>
      </c>
      <c t="n" r="C5" s="6">
        <v>14089</v>
      </c>
    </row>
    <row spans="1:3" r="6">
      <c t="s" r="A6" s="4">
        <v>121</v>
      </c>
      <c t="n" r="B6" s="6">
        <v>155723</v>
      </c>
      <c t="n" r="C6" s="6">
        <v>154100</v>
      </c>
    </row>
    <row spans="1:3" r="7">
      <c t="s" r="A7" s="4">
        <v>434</v>
      </c>
      <c t="n" r="B7" s="6">
        <v>-101482</v>
      </c>
      <c t="s" r="C7" s="4">
        <v>34</v>
      </c>
    </row>
    <row spans="1:3" r="8">
      <c t="s" r="A8" s="4">
        <v>40</v>
      </c>
      <c t="n" r="B8" s="6">
        <v>72081</v>
      </c>
      <c t="n" r="C8" s="6">
        <v>172122</v>
      </c>
    </row>
    <row spans="1:3" r="9">
      <c t="s" r="A9" s="4">
        <v>435</v>
      </c>
      <c t="n" r="B9" s="6">
        <v>30935</v>
      </c>
      <c t="n" r="C9" s="6">
        <v>30935</v>
      </c>
    </row>
    <row spans="1:3" r="10">
      <c t="s" r="A10" s="4">
        <v>436</v>
      </c>
      <c t="n" r="B10" s="6">
        <v>4439424</v>
      </c>
      <c t="n" r="C10" s="6">
        <v>4333820</v>
      </c>
    </row>
    <row spans="1:3" r="11">
      <c t="s" r="A11" s="4">
        <v>437</v>
      </c>
      <c t="n" r="B11" s="6">
        <v>-450733</v>
      </c>
      <c t="n" r="C11" s="6">
        <v>-452088</v>
      </c>
    </row>
    <row spans="1:3" r="12">
      <c t="s" r="A12" s="4">
        <v>434</v>
      </c>
      <c t="n" r="B12" s="6">
        <v>-3666686</v>
      </c>
      <c t="n" r="C12" s="6">
        <v>-228170</v>
      </c>
    </row>
    <row spans="1:3" r="13">
      <c t="s" r="A13" s="4">
        <v>45</v>
      </c>
      <c t="n" r="B13" s="7">
        <v>591324</v>
      </c>
      <c t="n" r="C13" s="7">
        <v>368449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8</v>
      </c>
      <c t="s" r="B1" s="2">
        <v>79</v>
      </c>
      <c t="s" r="D1" s="2">
        <v>1</v>
      </c>
    </row>
    <row spans="1:5" r="2">
      <c t="s" r="B2" s="2">
        <v>2</v>
      </c>
      <c t="s" r="C2" s="2">
        <v>80</v>
      </c>
      <c t="s" r="D2" s="2">
        <v>2</v>
      </c>
      <c t="s" r="E2" s="2">
        <v>80</v>
      </c>
    </row>
    <row spans="1:5" r="3">
      <c t="s" r="A3" s="4">
        <v>439</v>
      </c>
      <c t="n" r="D3" s="7">
        <v>-725821</v>
      </c>
      <c t="n" r="E3" s="7">
        <v>-1085383</v>
      </c>
    </row>
    <row spans="1:5" r="4">
      <c t="s" r="A4" s="4">
        <v>440</v>
      </c>
      <c t="s" r="D4" s="4">
        <v>34</v>
      </c>
      <c t="n" r="E4" s="6">
        <v>74380</v>
      </c>
    </row>
    <row spans="1:5" r="5">
      <c t="s" r="A5" s="4">
        <v>441</v>
      </c>
      <c t="n" r="D5" s="6">
        <v>15135</v>
      </c>
      <c t="n" r="E5" s="6">
        <v>120213</v>
      </c>
    </row>
    <row spans="1:5" r="6">
      <c t="s" r="A6" s="4">
        <v>434</v>
      </c>
      <c t="n" r="D6" s="6">
        <v>3553605</v>
      </c>
      <c t="n" r="E6" s="6">
        <v>42364</v>
      </c>
    </row>
    <row spans="1:5" r="7">
      <c t="s" r="A7" s="4">
        <v>442</v>
      </c>
      <c t="n" r="D7" s="6">
        <v>43013</v>
      </c>
      <c t="s" r="E7" s="4">
        <v>34</v>
      </c>
    </row>
    <row spans="1:5" r="8">
      <c t="s" r="A8" s="4">
        <v>443</v>
      </c>
      <c t="n" r="B8" s="7">
        <v>17646</v>
      </c>
      <c t="n" r="C8" s="7">
        <v>118678</v>
      </c>
      <c t="n" r="D8" s="7">
        <v>2885932</v>
      </c>
      <c t="n" r="E8" s="7">
        <v>-8484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12</v>
      </c>
      <c t="s" r="B1" s="2">
        <v>1</v>
      </c>
    </row>
    <row spans="1:3" r="2">
      <c t="s" r="B2" s="2">
        <v>2</v>
      </c>
      <c t="s" r="C2" s="2">
        <v>80</v>
      </c>
    </row>
    <row spans="1:3" r="3">
      <c t="s" r="A3" s="4">
        <v>113</v>
      </c>
    </row>
    <row spans="1:3" r="4">
      <c t="s" r="A4" s="3">
        <v>114</v>
      </c>
    </row>
    <row spans="1:3" r="5">
      <c t="s" r="A5" s="4">
        <v>115</v>
      </c>
      <c t="n" r="B5" s="7">
        <v>272665</v>
      </c>
      <c t="n" r="C5" s="7">
        <v>112528</v>
      </c>
    </row>
    <row spans="1:3" r="6">
      <c t="s" r="A6" s="3">
        <v>116</v>
      </c>
    </row>
    <row spans="1:3" r="7">
      <c t="s" r="A7" s="4">
        <v>115</v>
      </c>
      <c t="n" r="B7" s="6">
        <v>272665</v>
      </c>
      <c t="n" r="C7" s="6">
        <v>112528</v>
      </c>
    </row>
    <row spans="1:3" r="8">
      <c t="s" r="A8" s="4">
        <v>117</v>
      </c>
    </row>
    <row spans="1:3" r="9">
      <c t="s" r="A9" s="3">
        <v>114</v>
      </c>
    </row>
    <row spans="1:3" r="10">
      <c t="s" r="A10" s="4">
        <v>115</v>
      </c>
      <c t="n" r="B10" s="6">
        <v>58250</v>
      </c>
      <c t="n" r="C10" s="6">
        <v>146250</v>
      </c>
    </row>
    <row spans="1:3" r="11">
      <c t="s" r="A11" s="3">
        <v>116</v>
      </c>
    </row>
    <row spans="1:3" r="12">
      <c t="s" r="A12" s="4">
        <v>115</v>
      </c>
      <c t="n" r="B12" s="6">
        <v>58250</v>
      </c>
      <c t="n" r="C12" s="6">
        <v>146250</v>
      </c>
    </row>
    <row spans="1:3" r="13">
      <c t="s" r="A13" s="4">
        <v>118</v>
      </c>
    </row>
    <row spans="1:3" r="14">
      <c t="s" r="A14" s="3">
        <v>114</v>
      </c>
    </row>
    <row spans="1:3" r="15">
      <c t="s" r="A15" s="4">
        <v>115</v>
      </c>
      <c t="n" r="B15" s="6">
        <v>46225</v>
      </c>
      <c t="n" r="C15" s="6">
        <v>5316</v>
      </c>
    </row>
    <row spans="1:3" r="16">
      <c t="s" r="A16" s="3">
        <v>116</v>
      </c>
    </row>
    <row spans="1:3" r="17">
      <c t="s" r="A17" s="4">
        <v>115</v>
      </c>
      <c t="n" r="B17" s="6">
        <v>46225</v>
      </c>
      <c t="n" r="C17" s="6">
        <v>5316</v>
      </c>
    </row>
    <row spans="1:3" r="18">
      <c t="s" r="A18" s="4">
        <v>107</v>
      </c>
      <c t="n" r="B18" s="6">
        <v>-5020699</v>
      </c>
      <c t="n" r="C18" s="6">
        <v>-2322150</v>
      </c>
    </row>
    <row spans="1:3" r="19">
      <c t="s" r="A19" s="4">
        <v>119</v>
      </c>
      <c t="n" r="B19" s="6">
        <v>995687</v>
      </c>
      <c t="n" r="C19" s="6">
        <v>1055555</v>
      </c>
    </row>
    <row spans="1:3" r="20">
      <c t="s" r="A20" s="4">
        <v>115</v>
      </c>
      <c t="n" r="B20" s="6">
        <v>384795</v>
      </c>
      <c t="n" r="C20" s="6">
        <v>264094</v>
      </c>
    </row>
    <row spans="1:3" r="21">
      <c t="s" r="A21" s="4">
        <v>120</v>
      </c>
      <c t="n" r="B21" s="6">
        <v>23852</v>
      </c>
      <c t="n" r="C21" s="6">
        <v>35163</v>
      </c>
    </row>
    <row spans="1:3" r="22">
      <c t="s" r="A22" s="4">
        <v>121</v>
      </c>
      <c t="n" r="B22" s="6">
        <v>132983</v>
      </c>
      <c t="n" r="C22" s="6">
        <v>76492</v>
      </c>
    </row>
    <row spans="1:3" r="23">
      <c t="s" r="A23" s="4">
        <v>122</v>
      </c>
      <c t="n" r="B23" s="6">
        <v>3193214</v>
      </c>
      <c t="n" r="C23" s="6">
        <v>-703607</v>
      </c>
    </row>
    <row spans="1:3" r="24">
      <c t="s" r="A24" s="4">
        <v>123</v>
      </c>
      <c t="n" r="B24" s="6">
        <v>292826</v>
      </c>
      <c t="n" r="C24" s="6">
        <v>218879</v>
      </c>
    </row>
    <row spans="1:3" r="25">
      <c t="s" r="A25" s="4">
        <v>124</v>
      </c>
      <c t="n" r="B25" s="6">
        <v>-1026055</v>
      </c>
      <c t="n" r="C25" s="6">
        <v>-1884865</v>
      </c>
    </row>
    <row spans="1:3" r="26">
      <c t="s" r="A26" s="4">
        <v>125</v>
      </c>
      <c t="n" r="B26" s="6">
        <v>-572709</v>
      </c>
      <c t="n" r="C26" s="6">
        <v>376758</v>
      </c>
    </row>
    <row spans="1:3" r="27">
      <c t="s" r="A27" s="4">
        <v>126</v>
      </c>
      <c t="n" r="B27" s="6">
        <v>-79546</v>
      </c>
      <c t="n" r="C27" s="6">
        <v>64177</v>
      </c>
    </row>
    <row spans="1:3" r="28">
      <c t="s" r="A28" s="4">
        <v>127</v>
      </c>
      <c t="n" r="B28" s="6">
        <v>-649056</v>
      </c>
      <c t="n" r="C28" s="6">
        <v>242084</v>
      </c>
    </row>
    <row spans="1:3" r="29">
      <c t="s" r="A29" s="4">
        <v>128</v>
      </c>
      <c t="n" r="B29" s="6">
        <v>-49752</v>
      </c>
      <c t="n" r="C29" s="6">
        <v>-89718</v>
      </c>
    </row>
    <row spans="1:3" r="30">
      <c t="s" r="A30" s="4">
        <v>129</v>
      </c>
      <c t="n" r="B30" s="6">
        <v>1271781</v>
      </c>
      <c t="n" r="C30" s="6">
        <v>732521</v>
      </c>
    </row>
    <row spans="1:3" r="31">
      <c t="s" r="A31" s="4">
        <v>130</v>
      </c>
      <c t="n" r="B31" s="6">
        <v>3918020</v>
      </c>
      <c t="n" r="C31" s="6">
        <v>387533</v>
      </c>
    </row>
    <row spans="1:3" r="32">
      <c t="s" r="A32" s="4">
        <v>131</v>
      </c>
      <c t="n" r="B32" s="6">
        <v>-1102679</v>
      </c>
      <c t="n" r="C32" s="6">
        <v>-1934617</v>
      </c>
    </row>
    <row spans="1:3" r="33">
      <c t="s" r="A33" s="4">
        <v>132</v>
      </c>
      <c t="n" r="B33" s="6">
        <v>-129411</v>
      </c>
      <c t="n" r="C33" s="6">
        <v>-409093</v>
      </c>
    </row>
    <row spans="1:3" r="34">
      <c t="s" r="A34" s="4">
        <v>133</v>
      </c>
      <c t="n" r="B34" s="6">
        <v>-129411</v>
      </c>
      <c t="n" r="C34" s="6">
        <v>-409093</v>
      </c>
    </row>
    <row spans="1:3" r="35">
      <c t="s" r="A35" s="4">
        <v>134</v>
      </c>
      <c t="n" r="B35" s="6">
        <v>-21210</v>
      </c>
      <c t="s" r="C35" s="4">
        <v>34</v>
      </c>
    </row>
    <row spans="1:3" r="36">
      <c t="s" r="A36" s="4">
        <v>135</v>
      </c>
      <c t="n" r="B36" s="6">
        <v>-112566</v>
      </c>
      <c t="n" r="C36" s="6">
        <v>-176153</v>
      </c>
    </row>
    <row spans="1:3" r="37">
      <c t="s" r="A37" s="4">
        <v>136</v>
      </c>
      <c t="n" r="B37" s="6">
        <v>-133776</v>
      </c>
      <c t="n" r="C37" s="6">
        <v>-176153</v>
      </c>
    </row>
    <row spans="1:3" r="38">
      <c t="s" r="A38" s="4">
        <v>137</v>
      </c>
      <c t="n" r="B38" s="6">
        <v>-232958</v>
      </c>
      <c t="n" r="C38" s="6">
        <v>986233</v>
      </c>
    </row>
    <row spans="1:3" r="39">
      <c t="s" r="A39" s="4">
        <v>138</v>
      </c>
      <c t="n" r="B39" s="6">
        <v>-1132908</v>
      </c>
      <c t="n" r="C39" s="6">
        <v>-3506096</v>
      </c>
    </row>
    <row spans="1:3" r="40">
      <c t="s" r="A40" s="4">
        <v>139</v>
      </c>
      <c t="n" r="B40" s="6">
        <v>1370591</v>
      </c>
      <c t="n" r="C40" s="6">
        <v>5853752</v>
      </c>
    </row>
    <row spans="1:3" r="41">
      <c t="s" r="A41" s="4">
        <v>140</v>
      </c>
      <c t="n" r="B41" s="6">
        <v>237683</v>
      </c>
      <c t="n" r="C41" s="6">
        <v>2347656</v>
      </c>
    </row>
    <row spans="1:3" r="42">
      <c t="s" r="A42" s="4">
        <v>141</v>
      </c>
      <c t="n" r="B42" s="6">
        <v>23843</v>
      </c>
      <c t="n" r="C42" s="6">
        <v>43504</v>
      </c>
    </row>
    <row spans="1:3" r="43">
      <c t="s" r="A43" s="4">
        <v>142</v>
      </c>
      <c t="n" r="B43" s="6">
        <v>570</v>
      </c>
      <c t="s" r="C43" s="4">
        <v>34</v>
      </c>
    </row>
    <row spans="1:3" r="44">
      <c t="s" r="A44" s="4">
        <v>115</v>
      </c>
      <c t="n" r="B44" s="6">
        <v>384795</v>
      </c>
      <c t="n" r="C44" s="6">
        <v>264094</v>
      </c>
    </row>
    <row spans="1:3" r="45">
      <c t="s" r="A45" s="4">
        <v>143</v>
      </c>
      <c t="n" r="B45" s="7">
        <v>377140</v>
      </c>
      <c t="n" r="C45" s="7">
        <v>2640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4</v>
      </c>
      <c t="s" r="B1" s="2">
        <v>79</v>
      </c>
      <c t="s" r="D1" s="2">
        <v>1</v>
      </c>
    </row>
    <row spans="1:5" r="2">
      <c t="s" r="B2" s="2">
        <v>2</v>
      </c>
      <c t="s" r="C2" s="2">
        <v>80</v>
      </c>
      <c t="s" r="D2" s="2">
        <v>2</v>
      </c>
      <c t="s" r="E2" s="2">
        <v>80</v>
      </c>
    </row>
    <row spans="1:5" r="3">
      <c t="s" r="A3" s="4">
        <v>445</v>
      </c>
    </row>
    <row spans="1:5" r="4">
      <c t="s" r="A4" s="3">
        <v>446</v>
      </c>
    </row>
    <row spans="1:5" r="5">
      <c t="s" r="A5" s="4">
        <v>447</v>
      </c>
      <c t="n" r="D5" s="7">
        <v>-577892</v>
      </c>
      <c t="s" r="E5" s="4">
        <v>34</v>
      </c>
    </row>
    <row spans="1:5" r="6">
      <c t="s" r="A6" s="4">
        <v>448</v>
      </c>
      <c t="n" r="D6" s="6">
        <v>0</v>
      </c>
      <c t="n" r="E6" s="6">
        <v>0</v>
      </c>
    </row>
    <row spans="1:5" r="7">
      <c t="s" r="A7" s="4">
        <v>449</v>
      </c>
      <c t="s" r="D7" s="4">
        <v>34</v>
      </c>
      <c t="s" r="E7" s="4">
        <v>34</v>
      </c>
    </row>
    <row spans="1:5" r="8">
      <c t="s" r="A8" s="4">
        <v>450</v>
      </c>
      <c t="n" r="D8" s="6">
        <v>-577892</v>
      </c>
      <c t="s" r="E8" s="4">
        <v>34</v>
      </c>
    </row>
    <row spans="1:5" r="9">
      <c t="s" r="A9" s="4">
        <v>451</v>
      </c>
      <c t="s" r="D9" s="4">
        <v>34</v>
      </c>
      <c t="s" r="E9" s="4">
        <v>34</v>
      </c>
    </row>
    <row spans="1:5" r="10">
      <c t="s" r="A10" s="4">
        <v>452</v>
      </c>
      <c t="s" r="D10" s="4">
        <v>34</v>
      </c>
      <c t="s" r="E10" s="4">
        <v>34</v>
      </c>
    </row>
    <row spans="1:5" r="11">
      <c t="s" r="A11" s="4">
        <v>435</v>
      </c>
      <c t="s" r="D11" s="4">
        <v>34</v>
      </c>
      <c t="s" r="E11" s="4">
        <v>34</v>
      </c>
    </row>
    <row spans="1:5" r="12">
      <c t="s" r="A12" s="4">
        <v>436</v>
      </c>
      <c t="n" r="D12" s="6">
        <v>-88023</v>
      </c>
      <c t="n" r="E12" s="6">
        <v>-831945</v>
      </c>
    </row>
    <row spans="1:5" r="13">
      <c t="s" r="A13" s="4">
        <v>434</v>
      </c>
      <c t="n" r="D13" s="6">
        <v>3551847</v>
      </c>
      <c t="n" r="E13" s="6">
        <v>42364</v>
      </c>
    </row>
    <row spans="1:5" r="14">
      <c t="s" r="A14" s="4">
        <v>453</v>
      </c>
      <c t="s" r="D14" s="4">
        <v>34</v>
      </c>
      <c t="s" r="E14" s="4">
        <v>34</v>
      </c>
    </row>
    <row spans="1:5" r="15">
      <c t="s" r="A15" s="4">
        <v>121</v>
      </c>
      <c t="s" r="D15" s="4">
        <v>34</v>
      </c>
      <c t="n" r="E15" s="6">
        <v>-58845</v>
      </c>
    </row>
    <row spans="1:5" r="16">
      <c t="s" r="A16" s="4">
        <v>454</v>
      </c>
      <c t="n" r="D16" s="6">
        <v>3463824</v>
      </c>
      <c t="n" r="E16" s="6">
        <v>-848426</v>
      </c>
    </row>
    <row spans="1:5" r="17">
      <c t="s" r="A17" s="4">
        <v>443</v>
      </c>
      <c t="n" r="B17" s="7">
        <v>17646</v>
      </c>
      <c t="n" r="C17" s="7">
        <v>118678</v>
      </c>
      <c t="n" r="D17" s="7">
        <v>2885932</v>
      </c>
      <c t="n" r="E17" s="7">
        <v>-8484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55</v>
      </c>
      <c t="s" r="B1" s="2">
        <v>1</v>
      </c>
    </row>
    <row spans="1:4" r="2">
      <c t="s" r="B2" s="2">
        <v>2</v>
      </c>
      <c t="s" r="C2" s="2">
        <v>80</v>
      </c>
      <c t="s" r="D2" s="2">
        <v>30</v>
      </c>
    </row>
    <row spans="1:4" r="3">
      <c t="s" r="A3" s="4">
        <v>113</v>
      </c>
    </row>
    <row spans="1:4" r="4">
      <c t="s" r="A4" s="4">
        <v>456</v>
      </c>
      <c t="n" r="B4" s="6">
        <v>1046000</v>
      </c>
      <c t="n" r="C4" s="6">
        <v>1013500</v>
      </c>
    </row>
    <row spans="1:4" r="5">
      <c t="s" r="A5" s="4">
        <v>457</v>
      </c>
    </row>
    <row spans="1:4" r="6">
      <c t="s" r="A6" s="4">
        <v>456</v>
      </c>
      <c t="n" r="B6" s="6">
        <v>7325575</v>
      </c>
      <c t="n" r="C6" s="6">
        <v>7225575</v>
      </c>
    </row>
    <row spans="1:4" r="7">
      <c t="s" r="A7" s="4">
        <v>299</v>
      </c>
    </row>
    <row spans="1:4" r="8">
      <c t="s" r="A8" s="4">
        <v>458</v>
      </c>
      <c t="n" r="B8" s="9">
        <v>0.74</v>
      </c>
      <c t="n" r="C8" s="9">
        <v>0.74</v>
      </c>
    </row>
    <row spans="1:4" r="9">
      <c t="s" r="A9" s="4">
        <v>459</v>
      </c>
      <c t="n" r="B9" s="12">
        <v>0.8100000000000001</v>
      </c>
      <c t="n" r="C9" s="6">
        <v>1</v>
      </c>
    </row>
    <row spans="1:4" r="10">
      <c t="s" r="A10" s="4">
        <v>304</v>
      </c>
    </row>
    <row spans="1:4" r="11">
      <c t="s" r="A11" s="4">
        <v>458</v>
      </c>
      <c t="n" r="B11" s="12">
        <v>1.9</v>
      </c>
      <c t="n" r="C11" s="12">
        <v>1.9</v>
      </c>
    </row>
    <row spans="1:4" r="12">
      <c t="s" r="A12" s="4">
        <v>459</v>
      </c>
      <c t="n" r="B12" s="12">
        <v>4.06</v>
      </c>
      <c t="n" r="C12" s="9">
        <v>4.06</v>
      </c>
    </row>
    <row spans="1:4" r="13">
      <c t="s" r="A13" s="4">
        <v>458</v>
      </c>
      <c t="n" r="B13" s="9">
        <v>1.2</v>
      </c>
      <c t="n" r="D13" s="9">
        <v>1.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79</v>
      </c>
      <c t="s" r="D1" s="2">
        <v>1</v>
      </c>
    </row>
    <row spans="1:5" r="2">
      <c t="s" r="B2" s="2">
        <v>2</v>
      </c>
      <c t="s" r="C2" s="2">
        <v>80</v>
      </c>
      <c t="s" r="D2" s="2">
        <v>2</v>
      </c>
      <c t="s" r="E2" s="2">
        <v>80</v>
      </c>
    </row>
    <row spans="1:5" r="3">
      <c t="s" r="A3" s="4">
        <v>461</v>
      </c>
      <c t="n" r="B3" s="7">
        <v>-937628</v>
      </c>
      <c t="n" r="C3" s="7">
        <v>621438</v>
      </c>
      <c t="n" r="D3" s="7">
        <v>-5020699</v>
      </c>
      <c t="n" r="E3" s="7">
        <v>-2343881</v>
      </c>
    </row>
    <row spans="1:5" r="4">
      <c t="s" r="A4" s="4">
        <v>103</v>
      </c>
      <c t="n" r="B4" s="6">
        <v>39532035</v>
      </c>
      <c t="n" r="C4" s="6">
        <v>39519705</v>
      </c>
      <c t="n" r="D4" s="6">
        <v>39532035</v>
      </c>
      <c t="n" r="E4" s="6">
        <v>39471745</v>
      </c>
    </row>
    <row spans="1:5" r="5">
      <c t="s" r="A5" s="4">
        <v>462</v>
      </c>
      <c t="n" r="B5" s="6">
        <v>0</v>
      </c>
      <c t="n" r="C5" s="6">
        <v>12081</v>
      </c>
      <c t="n" r="D5" s="6">
        <v>0</v>
      </c>
      <c t="n" r="E5" s="6">
        <v>0</v>
      </c>
    </row>
    <row spans="1:5" r="6">
      <c t="s" r="A6" s="4">
        <v>105</v>
      </c>
      <c t="n" r="B6" s="6">
        <v>39532035</v>
      </c>
      <c t="n" r="C6" s="6">
        <v>39531786</v>
      </c>
      <c t="n" r="D6" s="6">
        <v>39532035</v>
      </c>
      <c t="n" r="E6" s="6">
        <v>394717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t="s" r="A1" s="1">
        <v>463</v>
      </c>
      <c t="s" r="B1" s="2">
        <v>464</v>
      </c>
      <c t="s" r="C1" s="2">
        <v>465</v>
      </c>
      <c t="s" r="D1" s="2">
        <v>466</v>
      </c>
      <c t="s" r="E1" s="2">
        <v>2</v>
      </c>
      <c t="s" r="F1" s="2">
        <v>80</v>
      </c>
      <c t="s" r="G1" s="2">
        <v>2</v>
      </c>
      <c t="s" r="H1" s="2">
        <v>80</v>
      </c>
      <c t="s" r="I1" s="2">
        <v>30</v>
      </c>
      <c t="s" r="J1" s="2">
        <v>467</v>
      </c>
      <c t="s" r="K1" s="2">
        <v>468</v>
      </c>
    </row>
    <row spans="1:11" r="2">
      <c t="s" r="A2" s="4">
        <v>469</v>
      </c>
    </row>
    <row spans="1:11" r="3">
      <c t="s" r="A3" s="4">
        <v>309</v>
      </c>
      <c t="n" r="G3" s="7">
        <v>272665</v>
      </c>
      <c t="n" r="H3" s="7">
        <v>112528</v>
      </c>
    </row>
    <row spans="1:11" r="4">
      <c t="s" r="A4" s="4">
        <v>470</v>
      </c>
    </row>
    <row spans="1:11" r="5">
      <c t="s" r="A5" s="4">
        <v>471</v>
      </c>
      <c t="n" r="G5" s="6">
        <v>1046000</v>
      </c>
    </row>
    <row spans="1:11" r="6">
      <c t="s" r="A6" s="4">
        <v>472</v>
      </c>
      <c t="n" r="E6" s="6">
        <v>1046000</v>
      </c>
      <c t="n" r="G6" s="6">
        <v>1046000</v>
      </c>
    </row>
    <row spans="1:11" r="7">
      <c t="s" r="A7" s="4">
        <v>473</v>
      </c>
      <c t="n" r="E7" s="7">
        <v>260734</v>
      </c>
      <c t="n" r="G7" s="7">
        <v>260734</v>
      </c>
    </row>
    <row spans="1:11" r="8">
      <c t="s" r="A8" s="4">
        <v>474</v>
      </c>
    </row>
    <row spans="1:11" r="9">
      <c t="s" r="A9" s="4">
        <v>475</v>
      </c>
      <c t="n" r="C9" s="6">
        <v>27253</v>
      </c>
      <c t="n" r="D9" s="6">
        <v>33333</v>
      </c>
    </row>
    <row spans="1:11" r="10">
      <c t="s" r="A10" s="4">
        <v>476</v>
      </c>
    </row>
    <row spans="1:11" r="11">
      <c t="s" r="A11" s="4">
        <v>475</v>
      </c>
      <c t="n" r="D11" s="6">
        <v>33333</v>
      </c>
    </row>
    <row spans="1:11" r="12">
      <c t="s" r="A12" s="4">
        <v>477</v>
      </c>
    </row>
    <row spans="1:11" r="13">
      <c t="s" r="A13" s="4">
        <v>475</v>
      </c>
      <c t="n" r="D13" s="6">
        <v>33334</v>
      </c>
    </row>
    <row spans="1:11" r="14">
      <c t="s" r="A14" s="4">
        <v>478</v>
      </c>
    </row>
    <row spans="1:11" r="15">
      <c t="s" r="A15" s="4">
        <v>309</v>
      </c>
      <c t="n" r="G15" s="6">
        <v>58250</v>
      </c>
      <c t="n" r="H15" s="6">
        <v>146250</v>
      </c>
    </row>
    <row spans="1:11" r="16">
      <c t="s" r="A16" s="4">
        <v>479</v>
      </c>
    </row>
    <row spans="1:11" r="17">
      <c t="s" r="A17" s="4">
        <v>480</v>
      </c>
      <c t="n" r="B17" s="6">
        <v>27253</v>
      </c>
      <c t="n" r="D17" s="6">
        <v>100000</v>
      </c>
    </row>
    <row spans="1:11" r="18">
      <c t="s" r="A18" s="4">
        <v>481</v>
      </c>
      <c t="n" r="B18" s="7">
        <v>20167</v>
      </c>
      <c t="n" r="D18" s="7">
        <v>75000</v>
      </c>
    </row>
    <row spans="1:11" r="19">
      <c t="s" r="A19" s="4">
        <v>113</v>
      </c>
    </row>
    <row spans="1:11" r="20">
      <c t="s" r="A20" s="4">
        <v>309</v>
      </c>
      <c t="n" r="G20" s="7">
        <v>272665</v>
      </c>
      <c t="n" r="H20" s="6">
        <v>112528</v>
      </c>
    </row>
    <row spans="1:11" r="21">
      <c t="s" r="A21" s="4">
        <v>482</v>
      </c>
    </row>
    <row spans="1:11" r="22">
      <c t="s" r="A22" s="4">
        <v>483</v>
      </c>
      <c t="s" r="J22" s="4">
        <v>484</v>
      </c>
    </row>
    <row spans="1:11" r="23">
      <c t="s" r="A23" s="4">
        <v>485</v>
      </c>
    </row>
    <row spans="1:11" r="24">
      <c t="s" r="A24" s="4">
        <v>483</v>
      </c>
      <c t="s" r="J24" s="4">
        <v>484</v>
      </c>
    </row>
    <row spans="1:11" r="25">
      <c t="s" r="A25" s="4">
        <v>486</v>
      </c>
    </row>
    <row spans="1:11" r="26">
      <c t="s" r="A26" s="4">
        <v>483</v>
      </c>
      <c t="s" r="J26" s="4">
        <v>484</v>
      </c>
    </row>
    <row spans="1:11" r="27">
      <c t="s" r="A27" s="4">
        <v>457</v>
      </c>
    </row>
    <row spans="1:11" r="28">
      <c t="s" r="A28" s="4">
        <v>475</v>
      </c>
      <c t="n" r="G28" s="6">
        <v>66667</v>
      </c>
    </row>
    <row spans="1:11" r="29">
      <c t="s" r="A29" s="4">
        <v>309</v>
      </c>
      <c t="n" r="G29" s="7">
        <v>46225</v>
      </c>
    </row>
    <row spans="1:11" r="30">
      <c t="s" r="A30" s="4">
        <v>487</v>
      </c>
    </row>
    <row spans="1:11" r="31">
      <c t="s" r="A31" s="4">
        <v>488</v>
      </c>
      <c t="n" r="K31" s="6">
        <v>100000</v>
      </c>
    </row>
    <row spans="1:11" r="32">
      <c t="s" r="A32" s="4">
        <v>459</v>
      </c>
      <c t="n" r="K32" s="9">
        <v>0.8100000000000001</v>
      </c>
    </row>
    <row spans="1:11" r="33">
      <c t="s" r="A33" s="4">
        <v>489</v>
      </c>
    </row>
    <row spans="1:11" r="34">
      <c t="s" r="A34" s="4">
        <v>488</v>
      </c>
      <c t="n" r="J34" s="6">
        <v>200000</v>
      </c>
    </row>
    <row spans="1:11" r="35">
      <c t="s" r="A35" s="4">
        <v>459</v>
      </c>
      <c t="n" r="J35" s="7">
        <v>1</v>
      </c>
    </row>
    <row spans="1:11" r="36">
      <c t="s" r="A36" s="4">
        <v>490</v>
      </c>
      <c t="n" r="E36" s="6">
        <v>39532035</v>
      </c>
      <c t="n" r="G36" s="6">
        <v>39532035</v>
      </c>
      <c t="n" r="I36" s="6">
        <v>39532035</v>
      </c>
    </row>
    <row spans="1:11" r="37">
      <c t="s" r="A37" s="4">
        <v>491</v>
      </c>
      <c t="n" r="E37" s="6">
        <v>39532035</v>
      </c>
      <c t="n" r="G37" s="6">
        <v>39532035</v>
      </c>
      <c t="n" r="I37" s="6">
        <v>39532035</v>
      </c>
    </row>
    <row spans="1:11" r="38">
      <c t="s" r="A38" s="4">
        <v>492</v>
      </c>
      <c t="n" r="E38" s="6">
        <v>100000000</v>
      </c>
      <c t="n" r="G38" s="6">
        <v>100000000</v>
      </c>
      <c t="n" r="I38" s="6">
        <v>100000000</v>
      </c>
    </row>
    <row spans="1:11" r="39">
      <c t="s" r="A39" s="4">
        <v>493</v>
      </c>
      <c t="n" r="E39" s="8">
        <v>0.001</v>
      </c>
      <c t="n" r="G39" s="8">
        <v>0.001</v>
      </c>
      <c t="n" r="I39" s="8">
        <v>0.001</v>
      </c>
    </row>
    <row spans="1:11" r="40">
      <c t="s" r="A40" s="4">
        <v>309</v>
      </c>
      <c t="n" r="E40" s="7">
        <v>104416</v>
      </c>
      <c t="n" r="F40" s="7">
        <v>106448</v>
      </c>
      <c t="n" r="G40" s="7">
        <v>377140</v>
      </c>
      <c t="n" r="H40" s="7">
        <v>264094</v>
      </c>
    </row>
    <row spans="1:11" r="41">
      <c t="s" r="A41" s="4">
        <v>472</v>
      </c>
      <c t="n" r="E41" s="6">
        <v>1046000</v>
      </c>
      <c t="n" r="G41" s="6">
        <v>1046000</v>
      </c>
      <c t="n" r="I41" s="6">
        <v>1071000</v>
      </c>
    </row>
    <row spans="1:11" r="42">
      <c t="s" r="A42" s="4">
        <v>473</v>
      </c>
      <c t="n" r="E42" s="7">
        <v>75274</v>
      </c>
      <c t="n" r="G42" s="7">
        <v>75274</v>
      </c>
    </row>
    <row spans="1:11" r="43">
      <c t="s" r="A43" s="4">
        <v>494</v>
      </c>
      <c t="n" r="E43" s="6">
        <v>333334</v>
      </c>
      <c t="n" r="G43" s="6">
        <v>333334</v>
      </c>
    </row>
    <row spans="1:11" r="44">
      <c t="s" r="A44" s="4">
        <v>495</v>
      </c>
      <c t="n" r="G44" s="9">
        <v>0.74</v>
      </c>
    </row>
    <row spans="1:11" r="45">
      <c t="s" r="A45" s="4">
        <v>496</v>
      </c>
      <c t="n" r="E45" s="9">
        <v>0.46</v>
      </c>
      <c t="n" r="G45" s="9">
        <v>0.46</v>
      </c>
    </row>
    <row spans="1:11" r="46">
      <c t="s" r="A46" s="4">
        <v>497</v>
      </c>
      <c t="s" r="G46" s="4">
        <v>498</v>
      </c>
    </row>
    <row spans="1:11" r="47">
      <c t="s" r="A47" s="4">
        <v>499</v>
      </c>
      <c t="n" r="E47" s="7">
        <v>44000</v>
      </c>
      <c t="n" r="G47" s="7">
        <v>4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6"/>
    <col customWidth="1" max="2" min="2" width="30"/>
  </cols>
  <sheetData>
    <row spans="1:2" r="1">
      <c t="s" r="A1" s="1">
        <v>500</v>
      </c>
      <c t="s" r="B1" s="2">
        <v>1</v>
      </c>
    </row>
    <row spans="1:2" r="2">
      <c t="s" r="B2" s="2">
        <v>501</v>
      </c>
    </row>
    <row spans="1:2" r="3">
      <c t="s" r="A3" s="4">
        <v>502</v>
      </c>
    </row>
    <row spans="1:2" r="4">
      <c t="s" r="A4" s="4">
        <v>459</v>
      </c>
      <c t="n" r="B4" s="9">
        <v>0.8100000000000001</v>
      </c>
    </row>
    <row spans="1:2" r="5">
      <c t="s" r="A5" s="4">
        <v>503</v>
      </c>
      <c t="n" r="B5" s="6">
        <v>100000</v>
      </c>
    </row>
    <row spans="1:2" r="6">
      <c t="s" r="A6" s="4">
        <v>504</v>
      </c>
      <c t="s" r="B6" s="4">
        <v>505</v>
      </c>
    </row>
    <row spans="1:2" r="7">
      <c t="s" r="A7" s="4">
        <v>506</v>
      </c>
      <c t="n" r="B7" s="9">
        <v>0.8100000000000001</v>
      </c>
    </row>
    <row spans="1:2" r="8">
      <c t="s" r="A8" s="4">
        <v>507</v>
      </c>
      <c t="n" r="B8" s="6">
        <v>100000</v>
      </c>
    </row>
    <row spans="1:2" r="9">
      <c t="s" r="A9" s="4">
        <v>508</v>
      </c>
      <c t="n" r="B9" s="9">
        <v>0.8100000000000001</v>
      </c>
    </row>
    <row spans="1:2" r="10">
      <c t="s" r="A10" s="4">
        <v>509</v>
      </c>
    </row>
    <row spans="1:2" r="11">
      <c t="s" r="A11" s="4">
        <v>459</v>
      </c>
      <c t="n" r="B11" s="7">
        <v>1</v>
      </c>
    </row>
    <row spans="1:2" r="12">
      <c t="s" r="A12" s="4">
        <v>503</v>
      </c>
      <c t="n" r="B12" s="6">
        <v>200000</v>
      </c>
    </row>
    <row spans="1:2" r="13">
      <c t="s" r="A13" s="4">
        <v>504</v>
      </c>
      <c t="s" r="B13" s="4">
        <v>505</v>
      </c>
    </row>
    <row spans="1:2" r="14">
      <c t="s" r="A14" s="4">
        <v>506</v>
      </c>
      <c t="n" r="B14" s="7">
        <v>1</v>
      </c>
    </row>
    <row spans="1:2" r="15">
      <c t="s" r="A15" s="4">
        <v>507</v>
      </c>
      <c t="n" r="B15" s="6">
        <v>133333</v>
      </c>
    </row>
    <row spans="1:2" r="16">
      <c t="s" r="A16" s="4">
        <v>508</v>
      </c>
      <c t="n" r="B16" s="7">
        <v>1</v>
      </c>
    </row>
    <row spans="1:2" r="17">
      <c t="s" r="A17" s="4">
        <v>510</v>
      </c>
    </row>
    <row spans="1:2" r="18">
      <c t="s" r="A18" s="4">
        <v>459</v>
      </c>
      <c t="n" r="B18" s="9">
        <v>1.5</v>
      </c>
    </row>
    <row spans="1:2" r="19">
      <c t="s" r="A19" s="4">
        <v>503</v>
      </c>
      <c t="n" r="B19" s="6">
        <v>3874000</v>
      </c>
    </row>
    <row spans="1:2" r="20">
      <c t="s" r="A20" s="4">
        <v>504</v>
      </c>
      <c t="s" r="B20" s="4">
        <v>511</v>
      </c>
    </row>
    <row spans="1:2" r="21">
      <c t="s" r="A21" s="4">
        <v>506</v>
      </c>
      <c t="n" r="B21" s="9">
        <v>1.5</v>
      </c>
    </row>
    <row spans="1:2" r="22">
      <c t="s" r="A22" s="4">
        <v>507</v>
      </c>
      <c t="n" r="B22" s="6">
        <v>3874000</v>
      </c>
    </row>
    <row spans="1:2" r="23">
      <c t="s" r="A23" s="4">
        <v>508</v>
      </c>
      <c t="n" r="B23" s="9">
        <v>1.5</v>
      </c>
    </row>
    <row spans="1:2" r="24">
      <c t="s" r="A24" s="4">
        <v>512</v>
      </c>
    </row>
    <row spans="1:2" r="25">
      <c t="s" r="A25" s="4">
        <v>459</v>
      </c>
      <c t="n" r="B25" s="9">
        <v>1.65</v>
      </c>
    </row>
    <row spans="1:2" r="26">
      <c t="s" r="A26" s="4">
        <v>503</v>
      </c>
      <c t="n" r="B26" s="6">
        <v>400000</v>
      </c>
    </row>
    <row spans="1:2" r="27">
      <c t="s" r="A27" s="4">
        <v>504</v>
      </c>
      <c t="s" r="B27" s="4">
        <v>513</v>
      </c>
    </row>
    <row spans="1:2" r="28">
      <c t="s" r="A28" s="4">
        <v>506</v>
      </c>
      <c t="n" r="B28" s="9">
        <v>1.65</v>
      </c>
    </row>
    <row spans="1:2" r="29">
      <c t="s" r="A29" s="4">
        <v>507</v>
      </c>
      <c t="n" r="B29" s="6">
        <v>400000</v>
      </c>
    </row>
    <row spans="1:2" r="30">
      <c t="s" r="A30" s="4">
        <v>508</v>
      </c>
      <c t="n" r="B30" s="9">
        <v>1.65</v>
      </c>
    </row>
    <row spans="1:2" r="31">
      <c t="s" r="A31" s="4">
        <v>514</v>
      </c>
    </row>
    <row spans="1:2" r="32">
      <c t="s" r="A32" s="4">
        <v>459</v>
      </c>
      <c t="n" r="B32" s="9">
        <v>2.7</v>
      </c>
    </row>
    <row spans="1:2" r="33">
      <c t="s" r="A33" s="4">
        <v>503</v>
      </c>
      <c t="n" r="B33" s="6">
        <v>2626000</v>
      </c>
    </row>
    <row spans="1:2" r="34">
      <c t="s" r="A34" s="4">
        <v>504</v>
      </c>
      <c t="s" r="B34" s="4">
        <v>511</v>
      </c>
    </row>
    <row spans="1:2" r="35">
      <c t="s" r="A35" s="4">
        <v>506</v>
      </c>
      <c t="n" r="B35" s="9">
        <v>2.7</v>
      </c>
    </row>
    <row spans="1:2" r="36">
      <c t="s" r="A36" s="4">
        <v>507</v>
      </c>
      <c t="n" r="B36" s="6">
        <v>2626000</v>
      </c>
    </row>
    <row spans="1:2" r="37">
      <c t="s" r="A37" s="4">
        <v>508</v>
      </c>
      <c t="n" r="B37" s="9">
        <v>2.7</v>
      </c>
    </row>
    <row spans="1:2" r="38">
      <c t="s" r="A38" s="4">
        <v>515</v>
      </c>
    </row>
    <row spans="1:2" r="39">
      <c t="s" r="A39" s="4">
        <v>459</v>
      </c>
      <c t="n" r="B39" s="9">
        <v>4.06</v>
      </c>
    </row>
    <row spans="1:2" r="40">
      <c t="s" r="A40" s="4">
        <v>503</v>
      </c>
      <c t="n" r="B40" s="6">
        <v>125575</v>
      </c>
    </row>
    <row spans="1:2" r="41">
      <c t="s" r="A41" s="4">
        <v>504</v>
      </c>
      <c t="s" r="B41" s="4">
        <v>516</v>
      </c>
    </row>
    <row spans="1:2" r="42">
      <c t="s" r="A42" s="4">
        <v>506</v>
      </c>
      <c t="n" r="B42" s="9">
        <v>4.06</v>
      </c>
    </row>
    <row spans="1:2" r="43">
      <c t="s" r="A43" s="4">
        <v>507</v>
      </c>
      <c t="n" r="B43" s="6">
        <v>125575</v>
      </c>
    </row>
    <row spans="1:2" r="44">
      <c t="s" r="A44" s="4">
        <v>508</v>
      </c>
      <c t="n" r="B44" s="9">
        <v>4.06</v>
      </c>
    </row>
    <row spans="1:2" r="45">
      <c t="s" r="A45" s="4">
        <v>503</v>
      </c>
      <c t="n" r="B45" s="6">
        <v>7325575</v>
      </c>
    </row>
    <row spans="1:2" r="46">
      <c t="s" r="A46" s="4">
        <v>504</v>
      </c>
      <c t="s" r="B46" s="4">
        <v>516</v>
      </c>
    </row>
    <row spans="1:2" r="47">
      <c t="s" r="A47" s="4">
        <v>506</v>
      </c>
      <c t="n" r="B47" s="9">
        <v>1.96</v>
      </c>
    </row>
    <row spans="1:2" r="48">
      <c t="s" r="A48" s="4">
        <v>507</v>
      </c>
      <c t="n" r="B48" s="6">
        <v>7258908</v>
      </c>
    </row>
    <row spans="1:2" r="49">
      <c t="s" r="A49" s="4">
        <v>508</v>
      </c>
      <c t="n" r="B49" s="9">
        <v>1.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r="A1" s="1">
        <v>517</v>
      </c>
      <c t="s" r="B1" s="2">
        <v>1</v>
      </c>
    </row>
    <row spans="1:2" r="2">
      <c t="s" r="B2" s="2">
        <v>2</v>
      </c>
    </row>
    <row spans="1:2" r="3">
      <c t="s" r="A3" s="4">
        <v>299</v>
      </c>
    </row>
    <row spans="1:2" r="4">
      <c t="s" r="A4" s="4">
        <v>518</v>
      </c>
      <c t="s" r="B4" s="4">
        <v>344</v>
      </c>
    </row>
    <row spans="1:2" r="5">
      <c t="s" r="A5" s="4">
        <v>519</v>
      </c>
      <c t="s" r="B5" s="4">
        <v>520</v>
      </c>
    </row>
    <row spans="1:2" r="6">
      <c t="s" r="A6" s="4">
        <v>521</v>
      </c>
      <c t="s" r="B6" s="4">
        <v>522</v>
      </c>
    </row>
    <row spans="1:2" r="7">
      <c t="s" r="A7" s="4">
        <v>304</v>
      </c>
    </row>
    <row spans="1:2" r="8">
      <c t="s" r="A8" s="4">
        <v>518</v>
      </c>
      <c t="s" r="B8" s="4">
        <v>305</v>
      </c>
    </row>
    <row spans="1:2" r="9">
      <c t="s" r="A9" s="4">
        <v>519</v>
      </c>
      <c t="s" r="B9" s="4">
        <v>523</v>
      </c>
    </row>
    <row spans="1:2" r="10">
      <c t="s" r="A10" s="4">
        <v>521</v>
      </c>
      <c t="s" r="B10" s="4">
        <v>524</v>
      </c>
    </row>
    <row spans="1:2" r="11">
      <c t="s" r="A11" s="4">
        <v>525</v>
      </c>
      <c t="s" r="B11" s="4">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5"/>
    <col customWidth="1" max="2" min="2" width="30"/>
  </cols>
  <sheetData>
    <row spans="1:2" r="1">
      <c t="s" r="A1" s="1">
        <v>527</v>
      </c>
      <c t="s" r="B1" s="2">
        <v>1</v>
      </c>
    </row>
    <row spans="1:2" r="2">
      <c t="s" r="B2" s="2">
        <v>501</v>
      </c>
    </row>
    <row spans="1:2" r="3">
      <c t="s" r="A3" s="4">
        <v>528</v>
      </c>
    </row>
    <row spans="1:2" r="4">
      <c t="s" r="A4" s="4">
        <v>529</v>
      </c>
      <c t="n" r="B4" s="9">
        <v>0.74</v>
      </c>
    </row>
    <row spans="1:2" r="5">
      <c t="s" r="A5" s="4">
        <v>530</v>
      </c>
      <c t="n" r="B5" s="6">
        <v>400000</v>
      </c>
    </row>
    <row spans="1:2" r="6">
      <c t="s" r="A6" s="4">
        <v>531</v>
      </c>
      <c t="s" r="B6" s="4">
        <v>532</v>
      </c>
    </row>
    <row spans="1:2" r="7">
      <c t="s" r="A7" s="4">
        <v>533</v>
      </c>
      <c t="n" r="B7" s="9">
        <v>0.74</v>
      </c>
    </row>
    <row spans="1:2" r="8">
      <c t="s" r="A8" s="4">
        <v>534</v>
      </c>
      <c t="n" r="B8" s="6">
        <v>133333</v>
      </c>
    </row>
    <row spans="1:2" r="9">
      <c t="s" r="A9" s="4">
        <v>535</v>
      </c>
      <c t="n" r="B9" s="9">
        <v>0.74</v>
      </c>
    </row>
    <row spans="1:2" r="10">
      <c t="s" r="A10" s="4">
        <v>536</v>
      </c>
    </row>
    <row spans="1:2" r="11">
      <c t="s" r="A11" s="4">
        <v>529</v>
      </c>
      <c t="n" r="B11" s="9">
        <v>0.75</v>
      </c>
    </row>
    <row spans="1:2" r="12">
      <c t="s" r="A12" s="4">
        <v>530</v>
      </c>
      <c t="n" r="B12" s="6">
        <v>100000</v>
      </c>
    </row>
    <row spans="1:2" r="13">
      <c t="s" r="A13" s="4">
        <v>531</v>
      </c>
      <c t="s" r="B13" s="4">
        <v>537</v>
      </c>
    </row>
    <row spans="1:2" r="14">
      <c t="s" r="A14" s="4">
        <v>533</v>
      </c>
      <c t="n" r="B14" s="9">
        <v>0.75</v>
      </c>
    </row>
    <row spans="1:2" r="15">
      <c t="s" r="A15" s="4">
        <v>534</v>
      </c>
      <c t="n" r="B15" s="6">
        <v>33333</v>
      </c>
    </row>
    <row spans="1:2" r="16">
      <c t="s" r="A16" s="4">
        <v>535</v>
      </c>
      <c t="n" r="B16" s="9">
        <v>0.75</v>
      </c>
    </row>
    <row spans="1:2" r="17">
      <c t="s" r="A17" s="4">
        <v>538</v>
      </c>
    </row>
    <row spans="1:2" r="18">
      <c t="s" r="A18" s="4">
        <v>529</v>
      </c>
      <c t="n" r="B18" s="9">
        <v>1.01</v>
      </c>
    </row>
    <row spans="1:2" r="19">
      <c t="s" r="A19" s="4">
        <v>530</v>
      </c>
      <c t="n" r="B19" s="6">
        <v>130000</v>
      </c>
    </row>
    <row spans="1:2" r="20">
      <c t="s" r="A20" s="4">
        <v>531</v>
      </c>
      <c t="s" r="B20" s="4">
        <v>539</v>
      </c>
    </row>
    <row spans="1:2" r="21">
      <c t="s" r="A21" s="4">
        <v>533</v>
      </c>
      <c t="n" r="B21" s="9">
        <v>1.01</v>
      </c>
    </row>
    <row spans="1:2" r="22">
      <c t="s" r="A22" s="4">
        <v>534</v>
      </c>
      <c t="n" r="B22" s="6">
        <v>130000</v>
      </c>
    </row>
    <row spans="1:2" r="23">
      <c t="s" r="A23" s="4">
        <v>535</v>
      </c>
      <c t="n" r="B23" s="9">
        <v>1.01</v>
      </c>
    </row>
    <row spans="1:2" r="24">
      <c t="s" r="A24" s="4">
        <v>540</v>
      </c>
    </row>
    <row spans="1:2" r="25">
      <c t="s" r="A25" s="4">
        <v>529</v>
      </c>
      <c t="n" r="B25" s="9">
        <v>1.57</v>
      </c>
    </row>
    <row spans="1:2" r="26">
      <c t="s" r="A26" s="4">
        <v>530</v>
      </c>
      <c t="n" r="B26" s="6">
        <v>100000</v>
      </c>
    </row>
    <row spans="1:2" r="27">
      <c t="s" r="A27" s="4">
        <v>531</v>
      </c>
      <c t="s" r="B27" s="4">
        <v>541</v>
      </c>
    </row>
    <row spans="1:2" r="28">
      <c t="s" r="A28" s="4">
        <v>533</v>
      </c>
      <c t="n" r="B28" s="9">
        <v>1.57</v>
      </c>
    </row>
    <row spans="1:2" r="29">
      <c t="s" r="A29" s="4">
        <v>534</v>
      </c>
      <c t="n" r="B29" s="6">
        <v>100000</v>
      </c>
    </row>
    <row spans="1:2" r="30">
      <c t="s" r="A30" s="4">
        <v>535</v>
      </c>
      <c t="n" r="B30" s="9">
        <v>1.57</v>
      </c>
    </row>
    <row spans="1:2" r="31">
      <c t="s" r="A31" s="4">
        <v>542</v>
      </c>
    </row>
    <row spans="1:2" r="32">
      <c t="s" r="A32" s="4">
        <v>529</v>
      </c>
      <c t="n" r="B32" s="9">
        <v>1.9</v>
      </c>
    </row>
    <row spans="1:2" r="33">
      <c t="s" r="A33" s="4">
        <v>530</v>
      </c>
      <c t="n" r="B33" s="6">
        <v>316000</v>
      </c>
    </row>
    <row spans="1:2" r="34">
      <c t="s" r="A34" s="4">
        <v>531</v>
      </c>
      <c t="s" r="B34" s="4">
        <v>543</v>
      </c>
    </row>
    <row spans="1:2" r="35">
      <c t="s" r="A35" s="4">
        <v>533</v>
      </c>
      <c t="n" r="B35" s="9">
        <v>1.9</v>
      </c>
    </row>
    <row spans="1:2" r="36">
      <c t="s" r="A36" s="4">
        <v>534</v>
      </c>
      <c t="n" r="B36" s="6">
        <v>316000</v>
      </c>
    </row>
    <row spans="1:2" r="37">
      <c t="s" r="A37" s="4">
        <v>535</v>
      </c>
      <c t="n" r="B37" s="9">
        <v>1.9</v>
      </c>
    </row>
    <row spans="1:2" r="38">
      <c t="s" r="A38" s="4">
        <v>530</v>
      </c>
      <c t="n" r="B38" s="6">
        <v>1046000</v>
      </c>
    </row>
    <row spans="1:2" r="39">
      <c t="s" r="A39" s="4">
        <v>531</v>
      </c>
      <c t="s" r="B39" s="4">
        <v>544</v>
      </c>
    </row>
    <row spans="1:2" r="40">
      <c t="s" r="A40" s="4">
        <v>533</v>
      </c>
      <c t="n" r="B40" s="9">
        <v>1.2</v>
      </c>
    </row>
    <row spans="1:2" r="41">
      <c t="s" r="A41" s="4">
        <v>534</v>
      </c>
      <c t="n" r="B41" s="6">
        <v>712666</v>
      </c>
    </row>
    <row spans="1:2" r="42">
      <c t="s" r="A42" s="4">
        <v>535</v>
      </c>
      <c t="n" r="B42" s="9">
        <v>1.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545</v>
      </c>
      <c t="s" r="B1" s="2">
        <v>1</v>
      </c>
      <c t="s" r="C1" s="2">
        <v>316</v>
      </c>
    </row>
    <row spans="1:3" r="2">
      <c t="s" r="B2" s="2">
        <v>2</v>
      </c>
      <c t="s" r="C2" s="2">
        <v>30</v>
      </c>
    </row>
    <row spans="1:3" r="3">
      <c t="s" r="A3" s="4">
        <v>546</v>
      </c>
      <c t="n" r="B3" s="6">
        <v>1071000</v>
      </c>
    </row>
    <row spans="1:3" r="4">
      <c t="s" r="A4" s="4">
        <v>547</v>
      </c>
      <c t="n" r="B4" s="9">
        <v>1.19</v>
      </c>
    </row>
    <row spans="1:3" r="5">
      <c t="s" r="A5" s="4">
        <v>548</v>
      </c>
      <c t="s" r="B5" s="4">
        <v>544</v>
      </c>
      <c t="s" r="C5" s="4">
        <v>549</v>
      </c>
    </row>
    <row spans="1:3" r="6">
      <c t="s" r="A6" s="4">
        <v>550</v>
      </c>
      <c t="n" r="B6" s="6">
        <v>-25000</v>
      </c>
    </row>
    <row spans="1:3" r="7">
      <c t="s" r="A7" s="4">
        <v>551</v>
      </c>
      <c t="n" r="B7" s="9">
        <v>0.74</v>
      </c>
    </row>
    <row spans="1:3" r="8">
      <c t="s" r="A8" s="4">
        <v>546</v>
      </c>
      <c t="n" r="B8" s="6">
        <v>1046000</v>
      </c>
      <c t="n" r="C8" s="6">
        <v>1071000</v>
      </c>
    </row>
    <row spans="1:3" r="9">
      <c t="s" r="A9" s="4">
        <v>547</v>
      </c>
      <c t="n" r="B9" s="9">
        <v>1.2</v>
      </c>
      <c t="n" r="C9" s="9">
        <v>1.19</v>
      </c>
    </row>
    <row spans="1:3" r="10">
      <c t="s" r="A10" s="4">
        <v>552</v>
      </c>
      <c t="n" r="B10" s="7">
        <v>44000</v>
      </c>
    </row>
    <row spans="1:3" r="11">
      <c t="s" r="A11" s="4">
        <v>553</v>
      </c>
      <c t="n" r="B11" s="6">
        <v>1046000</v>
      </c>
    </row>
    <row spans="1:3" r="12">
      <c t="s" r="A12" s="4">
        <v>554</v>
      </c>
      <c t="n" r="B12" s="9">
        <v>1.2</v>
      </c>
    </row>
    <row spans="1:3" r="13">
      <c t="s" r="A13" s="4">
        <v>555</v>
      </c>
      <c t="s" r="B13" s="4">
        <v>544</v>
      </c>
    </row>
    <row spans="1:3" r="14">
      <c t="s" r="A14" s="4">
        <v>556</v>
      </c>
      <c t="n" r="B14" s="7">
        <v>44000</v>
      </c>
    </row>
    <row spans="1:3" r="15">
      <c t="s" r="A15" s="4">
        <v>557</v>
      </c>
      <c t="n" r="B15" s="6">
        <v>712666</v>
      </c>
    </row>
    <row spans="1:3" r="16">
      <c t="s" r="A16" s="4">
        <v>558</v>
      </c>
      <c t="n" r="B16" s="9">
        <v>1.42</v>
      </c>
    </row>
    <row spans="1:3" r="17">
      <c t="s" r="A17" s="4">
        <v>559</v>
      </c>
      <c t="s" r="B17" s="4">
        <v>560</v>
      </c>
    </row>
    <row spans="1:3" r="18">
      <c t="s" r="A18" s="4">
        <v>561</v>
      </c>
      <c t="n" r="B18" s="7">
        <v>146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2</v>
      </c>
      <c t="s" r="B1" s="2">
        <v>1</v>
      </c>
    </row>
    <row spans="1:3" r="2">
      <c t="s" r="B2" s="2">
        <v>2</v>
      </c>
      <c t="s" r="C2" s="2">
        <v>80</v>
      </c>
    </row>
    <row spans="1:3" r="3">
      <c t="s" r="A3" s="4">
        <v>563</v>
      </c>
    </row>
    <row spans="1:3" r="4">
      <c t="s" r="A4" s="4">
        <v>564</v>
      </c>
      <c t="s" r="B4" s="4">
        <v>565</v>
      </c>
      <c t="s" r="C4" s="4">
        <v>566</v>
      </c>
    </row>
    <row spans="1:3" r="5">
      <c t="s" r="A5" s="4">
        <v>567</v>
      </c>
    </row>
    <row spans="1:3" r="6">
      <c t="s" r="A6" s="4">
        <v>564</v>
      </c>
      <c t="s" r="B6" s="4">
        <v>568</v>
      </c>
      <c t="s" r="C6" s="4">
        <v>569</v>
      </c>
    </row>
    <row spans="1:3" r="7">
      <c t="s" r="A7" s="4">
        <v>570</v>
      </c>
    </row>
    <row spans="1:3" r="8">
      <c t="s" r="A8" s="4">
        <v>564</v>
      </c>
      <c t="s" r="C8" s="4">
        <v>571</v>
      </c>
    </row>
    <row spans="1:3" r="9">
      <c t="s" r="A9" s="4">
        <v>572</v>
      </c>
    </row>
    <row spans="1:3" r="10">
      <c t="s" r="A10" s="4">
        <v>564</v>
      </c>
      <c t="s" r="C10" s="4">
        <v>573</v>
      </c>
    </row>
    <row spans="1:3" r="11">
      <c t="s" r="A11" s="4">
        <v>574</v>
      </c>
    </row>
    <row spans="1:3" r="12">
      <c t="s" r="A12" s="4">
        <v>564</v>
      </c>
      <c t="s" r="B12" s="4">
        <v>575</v>
      </c>
      <c t="s" r="C12" s="4">
        <v>576</v>
      </c>
    </row>
    <row spans="1:3" r="13">
      <c t="s" r="A13" s="4">
        <v>577</v>
      </c>
      <c t="n" r="B13" s="6">
        <v>2</v>
      </c>
      <c t="n" r="C13" s="6">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8</v>
      </c>
      <c t="s" r="B1" s="2">
        <v>79</v>
      </c>
      <c t="s" r="D1" s="2">
        <v>1</v>
      </c>
    </row>
    <row spans="1:5" r="2">
      <c t="s" r="B2" s="2">
        <v>2</v>
      </c>
      <c t="s" r="C2" s="2">
        <v>80</v>
      </c>
      <c t="s" r="D2" s="2">
        <v>2</v>
      </c>
      <c t="s" r="E2" s="2">
        <v>80</v>
      </c>
    </row>
    <row spans="1:5" r="3">
      <c t="s" r="A3" s="4">
        <v>579</v>
      </c>
    </row>
    <row spans="1:5" r="4">
      <c t="s" r="A4" s="4">
        <v>81</v>
      </c>
      <c t="n" r="B4" s="7">
        <v>204134</v>
      </c>
      <c t="n" r="C4" s="7">
        <v>347359</v>
      </c>
      <c t="n" r="D4" s="7">
        <v>554678</v>
      </c>
      <c t="n" r="E4" s="7">
        <v>1267975</v>
      </c>
    </row>
    <row spans="1:5" r="5">
      <c t="s" r="A5" s="4">
        <v>580</v>
      </c>
    </row>
    <row spans="1:5" r="6">
      <c t="s" r="A6" s="4">
        <v>81</v>
      </c>
      <c t="n" r="B6" s="6">
        <v>43883</v>
      </c>
      <c t="n" r="C6" s="6">
        <v>98425</v>
      </c>
      <c t="n" r="D6" s="6">
        <v>266625</v>
      </c>
      <c t="n" r="E6" s="6">
        <v>310982</v>
      </c>
    </row>
    <row spans="1:5" r="7">
      <c t="s" r="A7" s="4">
        <v>581</v>
      </c>
    </row>
    <row spans="1:5" r="8">
      <c t="s" r="A8" s="4">
        <v>81</v>
      </c>
      <c t="s" r="B8" s="4">
        <v>34</v>
      </c>
      <c t="n" r="C8" s="6">
        <v>2400000</v>
      </c>
      <c t="n" r="D8" s="6">
        <v>81480</v>
      </c>
      <c t="n" r="E8" s="6">
        <v>2400000</v>
      </c>
    </row>
    <row spans="1:5" r="9">
      <c t="s" r="A9" s="4">
        <v>582</v>
      </c>
    </row>
    <row spans="1:5" r="10">
      <c t="s" r="A10" s="4">
        <v>81</v>
      </c>
      <c t="n" r="B10" s="6">
        <v>427511</v>
      </c>
      <c t="n" r="C10" s="6">
        <v>880123</v>
      </c>
      <c t="n" r="D10" s="6">
        <v>649295</v>
      </c>
      <c t="n" r="E10" s="6">
        <v>1122357</v>
      </c>
    </row>
    <row spans="1:5" r="11">
      <c t="s" r="A11" s="4">
        <v>583</v>
      </c>
    </row>
    <row spans="1:5" r="12">
      <c t="s" r="A12" s="4">
        <v>81</v>
      </c>
      <c t="n" r="B12" s="6">
        <v>3013983</v>
      </c>
      <c t="n" r="C12" s="6">
        <v>3207290</v>
      </c>
      <c t="n" r="D12" s="6">
        <v>9786739</v>
      </c>
      <c t="n" r="E12" s="6">
        <v>5637439</v>
      </c>
    </row>
    <row spans="1:5" r="13">
      <c t="s" r="A13" s="4">
        <v>81</v>
      </c>
      <c t="n" r="B13" s="7">
        <v>3689511</v>
      </c>
      <c t="n" r="C13" s="7">
        <v>6933197</v>
      </c>
      <c t="n" r="D13" s="7">
        <v>11338817</v>
      </c>
      <c t="n" r="E13" s="7">
        <v>107387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4</v>
      </c>
      <c t="s" r="B1" s="2">
        <v>79</v>
      </c>
      <c t="s" r="D1" s="2">
        <v>1</v>
      </c>
    </row>
    <row spans="1:5" r="2">
      <c t="s" r="B2" s="2">
        <v>2</v>
      </c>
      <c t="s" r="C2" s="2">
        <v>80</v>
      </c>
      <c t="s" r="D2" s="2">
        <v>2</v>
      </c>
      <c t="s" r="E2" s="2">
        <v>80</v>
      </c>
    </row>
    <row spans="1:5" r="3">
      <c t="s" r="A3" s="4">
        <v>585</v>
      </c>
    </row>
    <row spans="1:5" r="4">
      <c t="s" r="A4" s="4">
        <v>81</v>
      </c>
      <c t="n" r="B4" s="7">
        <v>1749925</v>
      </c>
      <c t="n" r="C4" s="7">
        <v>2277616</v>
      </c>
      <c t="n" r="D4" s="7">
        <v>4318202</v>
      </c>
      <c t="n" r="E4" s="7">
        <v>4184235</v>
      </c>
    </row>
    <row spans="1:5" r="5">
      <c t="s" r="A5" s="4">
        <v>586</v>
      </c>
    </row>
    <row spans="1:5" r="6">
      <c t="s" r="A6" s="4">
        <v>81</v>
      </c>
      <c t="n" r="B6" s="6">
        <v>1759285</v>
      </c>
      <c t="n" r="C6" s="6">
        <v>4594755</v>
      </c>
      <c t="n" r="D6" s="6">
        <v>6745397</v>
      </c>
      <c t="n" r="E6" s="6">
        <v>6224223</v>
      </c>
    </row>
    <row spans="1:5" r="7">
      <c t="s" r="A7" s="4">
        <v>587</v>
      </c>
    </row>
    <row spans="1:5" r="8">
      <c t="s" r="A8" s="4">
        <v>81</v>
      </c>
      <c t="n" r="B8" s="6">
        <v>180301</v>
      </c>
      <c t="n" r="C8" s="6">
        <v>60826</v>
      </c>
      <c t="n" r="D8" s="6">
        <v>275218</v>
      </c>
      <c t="n" r="E8" s="6">
        <v>330295</v>
      </c>
    </row>
    <row spans="1:5" r="9">
      <c t="s" r="A9" s="4">
        <v>81</v>
      </c>
      <c t="n" r="B9" s="7">
        <v>3689511</v>
      </c>
      <c t="n" r="C9" s="7">
        <v>6933197</v>
      </c>
      <c t="n" r="D9" s="7">
        <v>11338817</v>
      </c>
      <c t="n" r="E9" s="7">
        <v>1073875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7"/>
    <col customWidth="1" max="3" min="3" width="23"/>
  </cols>
  <sheetData>
    <row spans="1:3" r="1">
      <c t="s" r="A1" s="1">
        <v>588</v>
      </c>
      <c t="s" r="B1" s="2">
        <v>589</v>
      </c>
      <c t="s" r="C1" s="2">
        <v>590</v>
      </c>
    </row>
    <row spans="1:3" r="2">
      <c t="s" r="A2" s="4">
        <v>591</v>
      </c>
    </row>
    <row spans="1:3" r="3">
      <c t="s" r="A3" s="4">
        <v>592</v>
      </c>
      <c t="n" r="B3" s="7">
        <v>9932000</v>
      </c>
      <c t="n" r="C3" s="10">
        <v>65000000</v>
      </c>
    </row>
    <row spans="1:3" r="4">
      <c t="s" r="A4" s="4">
        <v>593</v>
      </c>
      <c t="n" r="B4" s="6">
        <v>993000</v>
      </c>
      <c t="n" r="C4" s="6">
        <v>6500000</v>
      </c>
    </row>
    <row spans="1:3" r="5">
      <c t="s" r="A5" s="4">
        <v>594</v>
      </c>
    </row>
    <row spans="1:3" r="6">
      <c t="s" r="A6" s="4">
        <v>592</v>
      </c>
      <c t="n" r="B6" s="6">
        <v>7640000</v>
      </c>
      <c t="n" r="C6" s="6">
        <v>50000000</v>
      </c>
    </row>
    <row spans="1:3" r="7">
      <c t="s" r="A7" s="4">
        <v>593</v>
      </c>
      <c t="n" r="B7" s="6">
        <v>1528000</v>
      </c>
      <c t="n" r="C7" s="6">
        <v>10000000</v>
      </c>
    </row>
    <row spans="1:3" r="8">
      <c t="s" r="A8" s="4">
        <v>595</v>
      </c>
    </row>
    <row spans="1:3" r="9">
      <c t="s" r="A9" s="4">
        <v>592</v>
      </c>
      <c t="n" r="B9" s="6">
        <v>18335000</v>
      </c>
      <c t="n" r="C9" s="6">
        <v>120000000</v>
      </c>
    </row>
    <row spans="1:3" r="10">
      <c t="s" r="A10" s="4">
        <v>593</v>
      </c>
      <c t="n" r="B10" s="6">
        <v>1834000</v>
      </c>
      <c t="n" r="C10" s="6">
        <v>12000000</v>
      </c>
    </row>
    <row spans="1:3" r="11">
      <c t="s" r="A11" s="4">
        <v>596</v>
      </c>
    </row>
    <row spans="1:3" r="12">
      <c t="s" r="A12" s="4">
        <v>592</v>
      </c>
      <c t="n" r="B12" s="6">
        <v>12223000</v>
      </c>
      <c t="n" r="C12" s="6">
        <v>80000000</v>
      </c>
    </row>
    <row spans="1:3" r="13">
      <c t="s" r="A13" s="4">
        <v>593</v>
      </c>
      <c t="n" r="B13" s="6">
        <v>2445000</v>
      </c>
      <c t="n" r="C13" s="6">
        <v>16000000</v>
      </c>
    </row>
    <row spans="1:3" r="14">
      <c t="s" r="A14" s="4">
        <v>597</v>
      </c>
    </row>
    <row spans="1:3" r="15">
      <c t="s" r="A15" s="4">
        <v>598</v>
      </c>
      <c t="n" r="C15" s="6">
        <v>185000000</v>
      </c>
    </row>
    <row spans="1:3" r="16">
      <c t="s" r="A16" s="4">
        <v>599</v>
      </c>
      <c t="n" r="B16" s="6">
        <v>2827000</v>
      </c>
      <c t="n" r="C16" s="6">
        <v>18500000</v>
      </c>
    </row>
    <row spans="1:3" r="17">
      <c t="s" r="A17" s="4">
        <v>600</v>
      </c>
    </row>
    <row spans="1:3" r="18">
      <c t="s" r="A18" s="4">
        <v>601</v>
      </c>
      <c t="n" r="B18" s="6">
        <v>19863000</v>
      </c>
      <c t="n" r="C18" s="6">
        <v>130000000</v>
      </c>
    </row>
    <row spans="1:3" r="19">
      <c t="s" r="A19" s="4">
        <v>599</v>
      </c>
      <c t="n" r="B19" s="6">
        <v>3973000</v>
      </c>
      <c t="n" r="C19" s="6">
        <v>26000000</v>
      </c>
    </row>
    <row spans="1:3" r="20">
      <c t="s" r="A20" s="4">
        <v>602</v>
      </c>
    </row>
    <row spans="1:3" r="21">
      <c t="s" r="A21" s="4">
        <v>601</v>
      </c>
      <c t="n" r="B21" s="6">
        <v>16043000</v>
      </c>
      <c t="n" r="C21" s="6">
        <v>105000000</v>
      </c>
    </row>
    <row spans="1:3" r="22">
      <c t="s" r="A22" s="4">
        <v>599</v>
      </c>
      <c t="n" r="B22" s="6">
        <v>3209000</v>
      </c>
      <c t="n" r="C22" s="6">
        <v>21000000</v>
      </c>
    </row>
    <row spans="1:3" r="23">
      <c t="s" r="A23" s="4">
        <v>603</v>
      </c>
      <c t="n" r="B23" s="7">
        <v>2300000</v>
      </c>
      <c t="n" r="C23" s="10">
        <v>12600000</v>
      </c>
    </row>
    <row spans="1:3" r="24">
      <c t="s" r="A24" s="4">
        <v>604</v>
      </c>
      <c t="n" r="B24" s="6">
        <v>4044782</v>
      </c>
      <c t="n" r="C24" s="6">
        <v>4044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8</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1</v>
      </c>
      <c t="s" r="B1" s="2">
        <v>1</v>
      </c>
    </row>
    <row spans="1:2" r="2">
      <c t="s" r="B2" s="2">
        <v>2</v>
      </c>
    </row>
    <row spans="1:2" r="3">
      <c t="s" r="A3" s="3">
        <v>145</v>
      </c>
    </row>
    <row spans="1:2" r="4">
      <c t="s" r="A4" s="4">
        <v>152</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Cu</vt:lpstr>
      <vt:lpstr>Consolidated Balance Sheets (C3</vt:lpstr>
      <vt:lpstr>Consolidated Statements of Oper</vt:lpstr>
      <vt:lpstr>Consolidated Statements of Othe</vt:lpstr>
      <vt:lpstr>Consolidated Statements of Cash</vt:lpstr>
      <vt:lpstr>Note 1 - Summary of Significant</vt:lpstr>
      <vt:lpstr>Note 2 - Related Party Transact</vt:lpstr>
      <vt:lpstr>Note 3 - Inventory</vt:lpstr>
      <vt:lpstr>Note 4 - Property and Equipment</vt:lpstr>
      <vt:lpstr>Note 5 - Investments at Costs</vt:lpstr>
      <vt:lpstr>Note 6 - Definite-life Intangib</vt:lpstr>
      <vt:lpstr>Note 7 - Goodwill</vt:lpstr>
      <vt:lpstr>Note 8 - Notes Payable</vt:lpstr>
      <vt:lpstr>Note 9 - Lines of Credit</vt:lpstr>
      <vt:lpstr>Note 10 - Leases</vt:lpstr>
      <vt:lpstr>Note 11 - Agreements and Commit</vt:lpstr>
      <vt:lpstr>Note 12 - Income Taxes</vt:lpstr>
      <vt:lpstr>Note 13 - Income (Loss) Per Sha</vt:lpstr>
      <vt:lpstr>Note 14 - Stockholders' Equity</vt:lpstr>
      <vt:lpstr>Note 15 - Significant Customers</vt:lpstr>
      <vt:lpstr>Note 16 - Acquisition</vt:lpstr>
      <vt:lpstr>Note 17 - Subsequent Events</vt:lpstr>
      <vt:lpstr>Significant Accounting Policies</vt:lpstr>
      <vt:lpstr>Note 1 - Summary of Significa25</vt:lpstr>
      <vt:lpstr>Note 3 - Inventory (Tables)</vt:lpstr>
      <vt:lpstr>Note 4 - Property and Equipme27</vt:lpstr>
      <vt:lpstr>Note 5 - Investments at Costs (</vt:lpstr>
      <vt:lpstr>Note 6 - Definite-life Intang29</vt:lpstr>
      <vt:lpstr>Note 7 - Goodwill (Tables)</vt:lpstr>
      <vt:lpstr>Note 8 - Notes Payable (Tables)</vt:lpstr>
      <vt:lpstr>Note 10 - Leases (Tables)</vt:lpstr>
      <vt:lpstr>Note 12 - Income Taxes (Tables)</vt:lpstr>
      <vt:lpstr>Note 13 - Income (Loss) Per S34</vt:lpstr>
      <vt:lpstr>Note 14 - Stockholders' Equity </vt:lpstr>
      <vt:lpstr>Note 15 - Significant Custome36</vt:lpstr>
      <vt:lpstr>Note 1 - Summary of Significa37</vt:lpstr>
      <vt:lpstr>Note 1 - Summary of Significa38</vt:lpstr>
      <vt:lpstr>Note 2 - Related Party Transa39</vt:lpstr>
      <vt:lpstr>Note 3 - Inventory - Schedule o</vt:lpstr>
      <vt:lpstr>Note 4 - Property and Equipme41</vt:lpstr>
      <vt:lpstr>Note 4 - Property and Equipme42</vt:lpstr>
      <vt:lpstr>Note 5 - Investments at Costs43</vt:lpstr>
      <vt:lpstr>Note 5 - Investments at Costs -</vt:lpstr>
      <vt:lpstr>Note 6 - Definite-life Intang45</vt:lpstr>
      <vt:lpstr>Note 6 - Definite-life Intang46</vt:lpstr>
      <vt:lpstr>Note 7 - Goodwill (Details Text</vt:lpstr>
      <vt:lpstr>Note 7 - Goodwill - Summary of </vt:lpstr>
      <vt:lpstr>Note 7 - Goodwill - Components </vt:lpstr>
      <vt:lpstr>Note 8 - Notes Payable (Details</vt:lpstr>
      <vt:lpstr>Note 8 - Notes Payable - Long-t</vt:lpstr>
      <vt:lpstr>Note 9 - Lines of Credit (Detai</vt:lpstr>
      <vt:lpstr>Note 10 - Leases (Details Textu</vt:lpstr>
      <vt:lpstr>Note 10 - Leases - Future Minim</vt:lpstr>
      <vt:lpstr>Note 10 - Leases - Future Min55</vt:lpstr>
      <vt:lpstr>Note 11 - Agreements and Comm56</vt:lpstr>
      <vt:lpstr>Note 12 - Income Taxes (Details</vt:lpstr>
      <vt:lpstr>Note 12 - Income Taxes - Deferr</vt:lpstr>
      <vt:lpstr>Note 12 - Income Taxes - Reconc</vt:lpstr>
      <vt:lpstr>Note 12 - Income Taxes - Compon</vt:lpstr>
      <vt:lpstr>Note 13 - Income (Loss) Per S61</vt:lpstr>
      <vt:lpstr>Note 13 - Income (Loss) Per S62</vt:lpstr>
      <vt:lpstr>Note 14 - Stockholders' Equit63</vt:lpstr>
      <vt:lpstr>Note 14 - Stockholders' Equit64</vt:lpstr>
      <vt:lpstr>Note 14 - Stockholders' Equit65</vt:lpstr>
      <vt:lpstr>Note 14 - Stockholders' Equit66</vt:lpstr>
      <vt:lpstr>Note 14 - Stockholders' Equit67</vt:lpstr>
      <vt:lpstr>Note 15 - Significant Custome68</vt:lpstr>
      <vt:lpstr>Note 15 - Significant Custome69</vt:lpstr>
      <vt:lpstr>Note 15 - Significant Custome70</vt:lpstr>
      <vt:lpstr>Note 16 - Acquisition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46Z</dcterms:created>
  <dcterms:modified xmlns:dcterms="http://purl.org/dc/terms/" xmlns:xsi="http://www.w3.org/2001/XMLSchema-instance" xsi:type="dcterms:W3CDTF">2016-11-14T17:03:46Z</dcterms:modified>
  <dc:title xmlns:dc="http://purl.org/dc/elements/1.1/">Untitled</dc:title>
  <dc:description xmlns:dc="http://purl.org/dc/elements/1.1/"/>
  <dc:subject xmlns:dc="http://purl.org/dc/elements/1.1/"/>
  <cp:keywords/>
  <cp:category/>
</cp:coreProperties>
</file>